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 of Cash Flo" sheetId="5" r:id="rId5"/>
    <s:sheet name="Nature of Operations" sheetId="6" r:id="rId6"/>
    <s:sheet name="Summary of Significant Accounti" sheetId="7" r:id="rId7"/>
    <s:sheet name="Investments" sheetId="8" r:id="rId8"/>
    <s:sheet name="Property and Equipment" sheetId="9" r:id="rId9"/>
    <s:sheet name="Intangible Assets" sheetId="10" r:id="rId10"/>
    <s:sheet name="Accrued Expenses" sheetId="11" r:id="rId11"/>
    <s:sheet name="Derivative Instruments" sheetId="12" r:id="rId12"/>
    <s:sheet name="Share Based Compensation" sheetId="13" r:id="rId13"/>
    <s:sheet name="Commitments and Contingencies" sheetId="14" r:id="rId14"/>
    <s:sheet name="Fair Value" sheetId="15" r:id="rId15"/>
    <s:sheet name="Subsequent Events" sheetId="16" r:id="rId16"/>
    <s:sheet name="Summary of Significant Accoun17" sheetId="17" r:id="rId17"/>
    <s:sheet name="Summary of Significant Accoun18" sheetId="18" r:id="rId18"/>
    <s:sheet name="Investments (Tables)" sheetId="19" r:id="rId19"/>
    <s:sheet name="Property and Equipment (Tables)" sheetId="20" r:id="rId20"/>
    <s:sheet name="Intangible Assets (Tables)" sheetId="21" r:id="rId21"/>
    <s:sheet name="Accrued Expenses (Tables)" sheetId="22" r:id="rId22"/>
    <s:sheet name="Derivative Instruments (Tables)" sheetId="23" r:id="rId23"/>
    <s:sheet name="Share Based Compensation (Table" sheetId="24" r:id="rId24"/>
    <s:sheet name="Commitments and Contingencies (" sheetId="25" r:id="rId25"/>
    <s:sheet name="Fair Value (Tables)" sheetId="26" r:id="rId26"/>
    <s:sheet name="Nature of Operations (Details N" sheetId="27" r:id="rId27"/>
    <s:sheet name="Summary of Significant Accoun28" sheetId="28" r:id="rId28"/>
    <s:sheet name="Summary of Significant Accoun29" sheetId="29" r:id="rId29"/>
    <s:sheet name="Investments - Schedule of Inves" sheetId="30" r:id="rId30"/>
    <s:sheet name="Property and Equipment (Details" sheetId="31" r:id="rId31"/>
    <s:sheet name="Property and Equipment - Schedu" sheetId="32" r:id="rId32"/>
    <s:sheet name="Intangible Assets (Details Narr" sheetId="33" r:id="rId33"/>
    <s:sheet name="Intangible Assets - Summary of " sheetId="34" r:id="rId34"/>
    <s:sheet name="Intangible Assets - Schedule of" sheetId="35" r:id="rId35"/>
    <s:sheet name="Accrued Expenses - Schedule of " sheetId="36" r:id="rId36"/>
    <s:sheet name="Derivative Instruments (Details" sheetId="37" r:id="rId37"/>
    <s:sheet name="Derivative Instruments - Schedu" sheetId="38" r:id="rId38"/>
    <s:sheet name="Derivative Instruments - Sche39" sheetId="39" r:id="rId39"/>
    <s:sheet name="Share Based Compensation (Detai" sheetId="40" r:id="rId40"/>
    <s:sheet name="Share Based Compensation - Sche" sheetId="41" r:id="rId41"/>
    <s:sheet name="Share Based Compensation - Summ" sheetId="42" r:id="rId42"/>
    <s:sheet name="Share Based Compensation - Su43" sheetId="43" r:id="rId43"/>
    <s:sheet name="Share Based Compensation - Su44" sheetId="44" r:id="rId44"/>
    <s:sheet name="Share Based Compensation - Su45" sheetId="45" r:id="rId45"/>
    <s:sheet name="Commitments and Contingencies46" sheetId="46" r:id="rId46"/>
    <s:sheet name="Commitments and Contingencies -" sheetId="47" r:id="rId47"/>
    <s:sheet name="Fair Value - Fair Value, Liabil" sheetId="48" r:id="rId48"/>
    <s:sheet name="Fair Value - Fair Value, Liab49" sheetId="49" r:id="rId49"/>
    <s:sheet name="Fair Value - Schedule of Common"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447">
  <si>
    <t>Document and Entity Information - shares</t>
  </si>
  <si>
    <t>3 Months Ended</t>
  </si>
  <si>
    <t>Jan. 31, 2016</t>
  </si>
  <si>
    <t>Feb. 24, 2016</t>
  </si>
  <si>
    <t>Document And Entity Information</t>
  </si>
  <si>
    <t>Entity Registrant Name</t>
  </si>
  <si>
    <t>Advaxis, Inc.</t>
  </si>
  <si>
    <t>Entity Central Index Key</t>
  </si>
  <si>
    <t>Document Type</t>
  </si>
  <si>
    <t>10-Q</t>
  </si>
  <si>
    <t>Document Period End Date</t>
  </si>
  <si>
    <t>Jan. 31,
		2016</t>
  </si>
  <si>
    <t>Amendment Flag</t>
  </si>
  <si>
    <t>false</t>
  </si>
  <si>
    <t>Current Fiscal Year End Date</t>
  </si>
  <si>
    <t>--10-31</t>
  </si>
  <si>
    <t>Entity Filer Category</t>
  </si>
  <si>
    <t>Accelerated Filer</t>
  </si>
  <si>
    <t>Entity Common Stock, Shares Outstanding</t>
  </si>
  <si>
    <t>Trading Symbol</t>
  </si>
  <si>
    <t>ADXS</t>
  </si>
  <si>
    <t>Document Fiscal Period Focus</t>
  </si>
  <si>
    <t>Q1</t>
  </si>
  <si>
    <t>Document Fiscal Year Focus</t>
  </si>
  <si>
    <t>Condensed Balance Sheets (Unaudited) - USD ($)</t>
  </si>
  <si>
    <t>Oct. 31, 2015</t>
  </si>
  <si>
    <t>Current Assets:</t>
  </si>
  <si>
    <t>Cash and Cash Equivalents</t>
  </si>
  <si>
    <t>Investments - Held-to-Maturity</t>
  </si>
  <si>
    <t>Interest Receivable</t>
  </si>
  <si>
    <t>Prepaid Expenses</t>
  </si>
  <si>
    <t>Income Tax Receivable</t>
  </si>
  <si>
    <t xml:space="preserve"> </t>
  </si>
  <si>
    <t>Deferred Expenses - current</t>
  </si>
  <si>
    <t>Other Current Assets</t>
  </si>
  <si>
    <t>Total Current Assets</t>
  </si>
  <si>
    <t>Property and Equipment (net of accumulated depreciation)</t>
  </si>
  <si>
    <t>Intangible Assets (net of accumulated amortization)</t>
  </si>
  <si>
    <t>Other Assets</t>
  </si>
  <si>
    <t>TOTAL ASSETS</t>
  </si>
  <si>
    <t>Current Liabilities:</t>
  </si>
  <si>
    <t>Accounts Payable</t>
  </si>
  <si>
    <t>Accrued Expenses</t>
  </si>
  <si>
    <t>Short Term Convertible Notes and Fair Value of Embedded Derivative</t>
  </si>
  <si>
    <t>Total Current Liabilities</t>
  </si>
  <si>
    <t>Deferred Rent</t>
  </si>
  <si>
    <t>Common Stock Warrant Liability</t>
  </si>
  <si>
    <t>Total Liabilities</t>
  </si>
  <si>
    <t>Shareholders' Equity:</t>
  </si>
  <si>
    <t>Preferred Stock, $0.001 par value; 5,000,000 shares authorized; Series B Preferred Stock; issued and outstanding 0 at January 31, 2016 and October 31, 2015. Liquidation preference of $0 at January 31, 2016 and October 31, 2015.</t>
  </si>
  <si>
    <t>Common Stock - $0.001 par value; 45,000,000 shares authorized, 34,012,518 shares issued and 33,931,918 shares outstanding at January 31, 2016 and 33,591,882 shares issued and 33,574,963 shares outstanding at October 31, 2015.</t>
  </si>
  <si>
    <t>Additional Paid-In Capital</t>
  </si>
  <si>
    <t>Treasury Stock, at cost, 80,600 shares at January 31, 2016 and 16,919 shares at October 31, 2015.</t>
  </si>
  <si>
    <t>Accumulated Deficit</t>
  </si>
  <si>
    <t>Total Shareholders' Equity</t>
  </si>
  <si>
    <t>TOTAL LIABILITIES AND SHAREHOLDERS' EQUITY</t>
  </si>
  <si>
    <t>Condensed Balance Sheets (Parenthetical) - USD ($)</t>
  </si>
  <si>
    <t>Statement of Financial Position [Abstract]</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Treasury Stock, shares</t>
  </si>
  <si>
    <t>Condensed Statements of Operations (Unaudited) - USD ($)</t>
  </si>
  <si>
    <t>Jan. 31, 2015</t>
  </si>
  <si>
    <t>Income Statement [Abstract]</t>
  </si>
  <si>
    <t>Revenue</t>
  </si>
  <si>
    <t>Operating Expenses</t>
  </si>
  <si>
    <t>Research and Development Expenses</t>
  </si>
  <si>
    <t>General and Administrative Expenses</t>
  </si>
  <si>
    <t>Total Operating Expenses</t>
  </si>
  <si>
    <t>Loss from Operations</t>
  </si>
  <si>
    <t>Other Income (Expense):</t>
  </si>
  <si>
    <t>Interest Income</t>
  </si>
  <si>
    <t>Net Changes in Fair Value of Derivative Liabilities</t>
  </si>
  <si>
    <t>Other Income (Expense)</t>
  </si>
  <si>
    <t>Loss before benefit for income taxes</t>
  </si>
  <si>
    <t>Income Tax Expense</t>
  </si>
  <si>
    <t>Net Loss</t>
  </si>
  <si>
    <t>Net Loss per share, basic and diluted</t>
  </si>
  <si>
    <t>Weighted Average Number of Shares Outstanding, Basic and Diluted</t>
  </si>
  <si>
    <t>Condensed Statement of Cash Flows (Unaudited) - USD ($)</t>
  </si>
  <si>
    <t>OPERATING ACTIVITIES</t>
  </si>
  <si>
    <t>Adjustments to reconcile Net Loss to net cash used in operating activities:</t>
  </si>
  <si>
    <t>Stock Compensation</t>
  </si>
  <si>
    <t>(Gain) Loss on change in fair value of derivative liabilities</t>
  </si>
  <si>
    <t>Warrant expense</t>
  </si>
  <si>
    <t>Employee Stock Purchase Plan</t>
  </si>
  <si>
    <t>Depreciation expense</t>
  </si>
  <si>
    <t>Amortization expense of intangibles</t>
  </si>
  <si>
    <t>Amortization of premium on held-to-maturity investments</t>
  </si>
  <si>
    <t>Change in operating assets and liabilities:</t>
  </si>
  <si>
    <t>Interest receivable</t>
  </si>
  <si>
    <t>Prepaid expenses</t>
  </si>
  <si>
    <t>Income tax receivable</t>
  </si>
  <si>
    <t>Other current assets</t>
  </si>
  <si>
    <t>Deferred expenses</t>
  </si>
  <si>
    <t>Other assets</t>
  </si>
  <si>
    <t>Accounts payable and accrued expenses</t>
  </si>
  <si>
    <t>Deferred rent</t>
  </si>
  <si>
    <t>Net cash used in operating activities</t>
  </si>
  <si>
    <t>INVESTING ACTIVITIES</t>
  </si>
  <si>
    <t>Purchases of held-to-maturity investments</t>
  </si>
  <si>
    <t>Proceeds from maturities and redemptions on held-to-maturity investments</t>
  </si>
  <si>
    <t>Purchase of property and equipment</t>
  </si>
  <si>
    <t>Cost of intangible assets</t>
  </si>
  <si>
    <t>Net cash used in investing activities</t>
  </si>
  <si>
    <t>FINANCING ACTIVITIES</t>
  </si>
  <si>
    <t>Proceeds from exercise of warrants</t>
  </si>
  <si>
    <t>Net proceeds on issuance of Common Stock</t>
  </si>
  <si>
    <t>Taxes paid related to net share settlement of equity awards</t>
  </si>
  <si>
    <t>Treasury stock purchased to pay employee withholdings on equity awards</t>
  </si>
  <si>
    <t>Treasury stock sold to pay for employee tax withholdings on equity award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taxes</t>
  </si>
  <si>
    <t>Supplemental Schedule of Non-cash Investing and Financing Activities</t>
  </si>
  <si>
    <t>Accrued expenses from consultants settled with Common Stock</t>
  </si>
  <si>
    <t>Sale of treasury shares pending settlement</t>
  </si>
  <si>
    <t>Nature of Operations</t>
  </si>
  <si>
    <t>Organization, Consolidation and Presentation of Financial Statements [Abstract]</t>
  </si>
  <si>
    <t>1. NATURE OF OPERATIONS Advaxis, Inc. (Advaxis
or the Company) is a clinical stage biotechnology company focused on the discovery, development and commercialization
of proprietary Lm Listeria monocytogenes Lm Lm Axalimogene filolisbac
(ADXS-HPV) is our lead Lm Axalimogene filolisbac
has received United States Food and Drug Administration (FDA) orphan drug designation for three HPV-associated cancers:
cervical, head and neck, and anal cancer, and has received European Medicines Agency (EMA) orphan drug designation
for anal cancer. It is being evaluated in Company-sponsored trials executed under an Investigational New Drug (IND)
which include the following: i) a Phase 1/2 clinical trial alone and in combination with MedImmune, LLCs (MedImmune)
investigational anti-PD-L1 immune checkpoint inhibitor, durvalumab (MEDI4736), in patients with previously treated metastatic cervical
cancer and HPV-associated head and neck cancer; ii) a Phase 1/2 study evaluating higher doses and repeat cycles of axalimogene
filolisbac in patients with recurrent cervical cancer; iii) a single arm Phase 2 monotherapy study in patients with metastatic
anal cancer; and iv) a Phase 2 study in collaboration with and funded by Global BioPharma Inc. (GBP), under a development
and commercialization license agreement applicable to Asia, of axalimogene filolisbac in HPV-associated non-small cell lung cancer.
In addition to the Company-sponsored trials, axalimogene filolisbac is also being evaluated in three ongoing investigator-initiated
clinical trials as follows: locally advanced cervical cancer (GOG-0265), head and neck cancer (Mount Sinai), and anal cancer (Brown
University). ADXS-PSA is the
Companys Lm ADXS-HER2 is the
Companys Lm Lm In October of 2015,
the Company received notification from the FDA that the INDs for axalimogene filolisbac were put on clinical hold in response to
its submission of a safety report to the FDA. The clinical hold also included the INDs for ADXS-PSA and ADXS-HER2. Following discussions
with the FDA and in accordance with their recommendations, the Company agreed to implement certain risk mitigation measures, including
revised study protocol inclusion / exclusion criteria, post-administration antibiotic treatment and patient surveillance and monitoring
measures. In December 2015, the FDA notified the Company that the hold had been lifted with respect to its INDs. The Company has
focused its development efforts on understanding its platform technology and establishing a drug development pipeline that incorporates
this technology into therapeutic cancer immunotherapies, with clinical trials currently targeting HPV-associated cancer (cervical
cancer, head and neck cancer and anal cancer), prostate cancer, and HER2-expressing cancers. Although no immunotherapies have been
commercialized to date, the Company continues to invest in research and development to advance the technology and make it available
to patients with many different types of cancer. Pipeline development and the further exploration of the technology for advancement
entails risk and expense. The Company anticipates that its ongoing operational costs will increase significantly as it continues
conducting and expanding its clinical development program. In addition to its existing single antigen vectors that target one tumor
associated antigen, the Company is actively engaged in the development of new constructs that will address multiple targets that
are common to tumor types, as well as mutation-associated neo-epitopes that are specific to an individual patients tumor.
Lastly, the Company is developing certain internal capabilities to produce supplies for its neoepitope and its other programs. Liquidity and Financial Condition The Companys
products are being developed and have not generated significant revenues. As a result, the Company has suffered recurring losses.
These losses are expected to continue for an extended period of time. During fiscal 2015, the Company raised an aggregate of $119.7
million in equity offerings and has approximately $106.8 million in cash, cash equivalents and investments as of January 31, 2016. The Company believes
its current cash position is sufficient to fund its business plan approximately through year end 2017. The estimate is based on
assumptions that may prove to be wrong, and the Company could use available capital resources sooner than currently expected. Because
of the numerous risks and uncertainties associated with the development and commercialization of its product candidates, the Company
is unable to estimate the amount of increased capital outlays and operating expenses associated with completing the development
of its current product candidates. The Company recognizes
it may need to raise additional capital in order to continue to execute its business plan.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business plan.</t>
  </si>
  <si>
    <t>Summary of Significant Accounting Policies and Basis of Presentation</t>
  </si>
  <si>
    <t>Accounting Policies [Abstract]</t>
  </si>
  <si>
    <t>2. SUMMARY OF SIGNIFICANT ACCOUNTING
POLICIES AND BASIS OF PRESENTATION Basis of Presentation - Unaudited
Interim Financial Information The accompanying
unaudited interim condensed financial statements and related notes have been prepared in accordance with accounting principles
generally accepted in the United States of America (GAAP) for interim financial information, and in accordance with
the rules and regulations of the SEC with respect to Form 10-Q and Rule 10-01 of Regulation S-X. Accordingly, they do not include
all of the information and footnotes required by U.S. GAAP for complete financial statements. The unaudited interim condensed financial
statements furnished reflect all adjustments (consisting of normal recurring accruals) which are, in the opinion of management,
necessary to represent a fair statement of the results for the interim periods presented. Interim results are not necessarily indicative
of the results for the full year. These unaudited interim condensed financial statements should be read in conjunction with the
financial statements of the Company for the year ended October 31, 2015 and notes thereto contained in the Companys annual
report on Form 10-K for the year ended October 31, 2015, as filed with the SEC on January 8, 2016. The information
presented in the accompanying unaudited condensed balance sheet as of October 31, 2015 has been derived from the Companys
October 31, 2015 audited financial statements. Revenue Recognition The Company is expected
to derive the majority of its revenue from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collaboration agreement. All such recognized
revenues are included in collaborative licensing and development revenue in the Companys statements of operations. Estimates The preparation
of financial statements in accordance with U.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stock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 Reclassifications Certain amounts
in the prior period financial statements have been reclassified to conform to the presentation of the current period financial
statements. These reclassifications had no effect on the previously reported net loss. Cash and Cash Equivalents The Company considers
all highly liquid investments with an original maturity of three months or less when purchased to be cash equivalents. As of January
31, 2016 and October 31, 2015, the Company had approximately $55.5 million and $62.8 million in cash equivalents. Concentration of Credit Risk The Company maintains
its cash in bank deposit accounts (checking) that at times exceed federally insured limits. Approximately $57.5 million is subject
to credit risk at January 31, 2016. However, these cash balances are maintained at creditworthy financial institutions. The Company
has not experienced any losses in such accounts and believes it is not exposed to any significant credit risk. Fair Value of Financial Instruments 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 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January 31,
2016 2015
Warrants 3,110,575 4,082,248
Stock Options 3,357,074 477,968
Convertible Debt (using the if-converted method) 1,576 3,354
Total 6,469,225 4,563,570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 Recent Accounting Pronouncements Management does
not believe that any issued, but not yet effective accounting pronouncements, if adopted, would have a material impact on the
accompanying condensed financial statements.</t>
  </si>
  <si>
    <t>Investments</t>
  </si>
  <si>
    <t>3. INVESTMENTS The following table
summarizes the Companys investment securities at amortized cost as of January 31, 2016 and October 31, 2015:
January 31, 2016
Amortized cost, as adjusted Gross unrealized holding gains Gross unrealized holding losses Estimated fair value
Short-term investments:
Certificates of Deposit $ 12,735,191 $ - $ - $ 12,735,191
Domestic Governmental Agency Loans 27,879,192 60 15,637 27,863,615
U.S Treasury Notes 7,515,960 - 4,555 7,511,405
Total short-term investment securities $ 48,130,343 $ 60 $ 20,192 $ 48,110,211
October 31, 2015
Amortized cost, as adjusted Gross unrealized holding gains Gross unrealized holding losses Estimated fair value
Short-term investments:
Certificates of Deposit $ 12,628,880 $ - $ - $ 12,628,880
Domestic Governmental Agency Loans 27,951,633 5,827 5,979 27,951,481
U.S Treasury Notes 5,013,982 700 262 5,014,420
Total short-term investment securities $ 45,594,495 $ 6,527 $ 6,241 $ 45,594,781 All of the Companys investments
mature within the next 12 months.</t>
  </si>
  <si>
    <t>Property and Equipment</t>
  </si>
  <si>
    <t>Property, Plant and Equipment [Abstract]</t>
  </si>
  <si>
    <t>4. PROPERTY AND EQUIPMENT Property and equipment consists of the
following:
January 31, 2016 October 31, 2015
Leasehold Improvements $ 267,726 $ 237,209
Laboratory Equipment 717,255 532,249
Furniture and Fixtures 351,283 331,500
Computer Equipment 64,007 48,745
Construction Progress 275,167 80,538
Total Property and Equipment 1,675,438 1,230,241
Accumulated Depreciation and Amortization (189,031 ) (142,997 )
Net Property and Equipment $ 1,486,407 $ 1,087,244 Depreciation expense
for the three months ended January 31, 2016 and 2015 was $46,034 and $6,902, respectively.</t>
  </si>
  <si>
    <t>Intangible Assets</t>
  </si>
  <si>
    <t>Goodwill and Intangible Assets Disclosure [Abstract]</t>
  </si>
  <si>
    <t xml:space="preserve">5. INTANGIBLE ASSETS Pursuant to our
license agreement with the University of Pennsylvania, the Company is billed actual patent expenses as they are passed through
from Penn and are billed directly from our patent attorney. The following is a summary of intangible assets as of the end of the
following fiscal periods:
January 31, 2016 October 31, 2015
License $ 651,992 $ 651,992
Patents 4,068,884 3,898,493
Total intangibles 4,720,876 4,550,485
Accumulated Amortization (1,253,398 ) (1,195,452 )
Intangible Assets $ 3,467,478 $ 3,355,033 The expirations
of the existing patents range from 2016 to 2030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No patent applications with future value
were abandoned or expired and charged to expense in the three months ended January 31, 2016 or 2015. Amortization expense for licensed
technology and capitalized patent costs is included in research and development expenses and aggregated $57,946 and $48,303 for
the three months ended January 31, 2016 and 2015, respectively. Estimated amortization expense for the next five years is
as follows: Year ended October 31,
2016 (Remaining) $ 174,000
2017 232,000
2018 232,000
2019 232,000
2020 232,000 </t>
  </si>
  <si>
    <t>Payables and Accruals [Abstract]</t>
  </si>
  <si>
    <t xml:space="preserve">6. ACCRUED EXPENSES: The following table represents the major
components of accrued expenses:
January 31, 2016 October 31, 2015
Salaries and Other Compensation $ 2,762,631 $ 1,698,371
Vendors 2,497,627 1,000,579
Professional Fees 758,585 272,058
Withholding Taxes Payable 625,091 220,933
$ 6,643,934 $ 3,191,941 </t>
  </si>
  <si>
    <t>Derivative Instruments</t>
  </si>
  <si>
    <t>Derivative Instruments and Hedging Activities Disclosure [Abstract]</t>
  </si>
  <si>
    <t>7. DERIVATIVE INSTRUMENTS Warrants A summary of changes
in warrants for the three months ended January 31, 2016 is as follows:
Number of Weighted-Average
Warrants Exercise Price
Outstanding Warrants at October 31, 2015: 3,241,466 $ 5.07
Issued - $ -
Exercised (122,661 ) $ 5.01
Expired (8,230 ) $ 18.75
Outstanding Warrants at January 31, 2016 3,110,575 $ 5.04 At January 31, 2016,
the Company had approximately 3.09 million of its total 3.11 million outstanding warrants classified as equity (equity warrants).
At October 31, 2015, the Company had approximately 3.22 million of its total 3.24 million outstanding warrants classified as equity
(equity warrants). At issuance, equity warrants are recorded at their relative fair values, using the Relative Fair Value Method,
in the shareholders equity section of the balance sheet. The equity warrants can only be settled through the issuance of
shares and are not subject to anti-dilution provisions. Warrant Liability At January 31, 2016,
the Company had approximately 18,000 of its total approximately 3.11 million outstanding warrants classified as liability warrants
(liability warrants). As of October 31, 2015, the Company had approximately 18,000 of its total approximately 3.24 million total
warrants classified as liabilities (liability warrants). The Company utilizes the BSM to calculate the fair value of these warrants
at issuance and at each subsequent reporting date. The certain number of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 At January 31, 2016
and October 31, 2015, the fair value of the warrant liability was $39,929 and $89,211, respectively. For the three months ended
January 31, 2016 and 2015, the Company reported a gain of approximately $49,000 and a loss of approximately $264,000, respectively,
due to changes in the fair value of the warrant liability. In determining the fair value of the warrant liability, at January 31,
2016 and October 31, 2015, the Company used the following inputs in its BSM:
January 31, 2016 October 31, 2015
Exercise Price $ 10.63-18.75 $ 10.63-18.75
Stock Price $ 6.82 $ 11.09
Expected term 1.30-1.50 years 1.52-1.76 years
Expected Volatility 102.59%-106.19 % 93.87%-95.00 %
Risk Free Interest Rate .047%-.076 % .075 % Exercise of Warrants During the three
months ended January 31, 2016, warrants to purchase 122,661 shares of common stock were exercised, which resulted in cash proceeds
of $614,368. As of January 31,
2016, there were outstanding warrants to purchase 3,110,575 shares of the Companys Common Stock with exercise prices ranging
from $3.75 to $18.75 per share. As of January 31, 2016, the aggregate intrinsic value
of outstanding warrants was approximately $5,631,000.</t>
  </si>
  <si>
    <t>Share Based Compensation</t>
  </si>
  <si>
    <t>Disclosure of Compensation Related Costs, Share-based Payments [Abstract]</t>
  </si>
  <si>
    <t xml:space="preserve">8. SHARE BASED COMPENSATION Employment Agreements Management voluntarily
purchases restricted stock directly from the Company at market price. The respective stock purchases occur on the last trading
day of each month. This voluntary election is outlined in each of Daniel J. OConnor, Chief Executive Officer and President,
Gregory T. Mayes, Executive Vice President, Chief Operating Officer and Secretary, Robert G. Petit, Executive Vice President, Chief
Scientific Officer, and Sara M. Bonstein, Senior Vice President, Chief Financial Officer, (each an Executive), employment
agreements. The table below reflects the purchases of each Executive:
ANNUALIZED
Annual Amount For the Three Months Ended January 31, 2016
to be Purchased Gross Purchase Net Purchase
Executive $ $ # of shares $ # of shares
Daniel J. OConnor $ 116,410 $ 26,653 2,950 $ 17,360 1,832
Gregory T. Mayes $ 27,794 $ 7,033 767 $ 5,294 573
Robert G. Petit $ 28,704 $ 7,100 777 $ 5,326 557
Sara M. Bonstein $ 25,420 $ 6,051 666 $ 4,585 500 For the three months
ended January 31, 2016, the Company recorded stock compensation expense of $64,332 in the statement of operations for the portion
of management salaries voluntarily paid in stock representing 7,060 shares of its Common Stock (4,947 shares on a net basis after
employee payroll taxes). For the three months ended January 31, 2015, the Company recorded a similar stock compensation expense
of $46,153 in the statement of operations representing 7,832 shares of its Common Stock (7,053 shares on a net basis after employee
payroll taxes). From 2013 to present,
in addition to the purchases of Common Stock set forth in the above table, Mr. OConnor has also purchased an additional
164,909 shares of Common Stock out of his personal funds at the then market price for an aggregate consideration of $689,004. These
purchases consisted of the conversion of amounts due to Mr. OConnor under a promissory note given by Mr. OConnor
to the Company in 2012 of approximately $66,500 for 21,091 shares, 2013 base salary which he elected to receive in Common Stock
of approximately $186,555 for 34,752 shares (21,489 on a net basis after employee payroll taxes), 2013 and 2014 cash bonuses voluntarily
requested to receive in equity of $214,359 for 62,064 shares (57,990 on a net basis after employee payroll taxes), fiscal 2014
voluntary request to purchase stock directly from the Company at market price purchases of $68,750 for 21,687 shares (15,950 on
a net basis after employee payroll taxes), fiscal 2015 voluntary request to purchase stock directly from the Company at market
price purchases of $88,840 for 8,482 shares (7,556 on a net basis after employee payroll taxes), and purchases
of the Companys Common Stock in the October 2013 and March 2014 public offerings of 13,500 shares for
$54,000 and 3,333 shares for $10,000. Executives were
entitled to receive a performance-based year-end cash bonus. For the three months ended January 31, 2015, the executive officers
voluntarily elected to receive a portion of their year-end performance bonus (with a total fair value of approximately $418,000)
in the aggregate amount of 125,411 shares of the Companys Common Stock (98,603 on a net basis after employee payroll taxes). Restricted Stock Units (RSUs) A summary of the
Companys RSU activity and related information for the three months ended January 31, 2016 is as follows:
Number of Weighted-Average
RSUs Grant Date Fair Value
Balance at October 31, 2015: 1,069,335 $ 10.89
Granted 214,547 $ 8.79
Vested (256,126 ) $ 8.01
Cancelled (52,500 ) $ 22.56
Balance at January 31, 2016 975,256 $ 10.54 As of January 31,
2016, there was approximately $8,370,000 of unrecognized compensation cost related to non-vested RSUs, which is expected to be
recognized over a remaining weighted average vesting period of approximately 1.23 years. As of January 31,
2016, the aggregate intrinsic value of non-vested RSUs was approximately $767,000. Employee Stock Awards During the three
months ended January 31, 2016, 238,129 shares of Common Stock were issued to executives and employees related to vested incentive
retention awards, employment inducements and employee excellence awards. Total stock compensation expense associated with these
awards was $1,857,076. During the three
months ended January 31, 2015, 34,095 shares of Common Stock (27,566 shares on a net basis after employee taxes) were issued to
executives and employees related to vested incentive retention awards, employment inducements and employee excellence awards. Total
stock compensation expense associated with these awards was $133,699. Furthermore, non-executive
employees were entitled to receive a performance-based year-end cash bonus. Several non-executive employees voluntarily requested
to be paid all or a portion of their cash bonus in the Companys Common Stock instead of cash. During the three months ended
January 31, 2016, the Company recorded a liability on its balance sheet for $102,022 for bonuses that will be paid in Common Stock.
During the three months ended January 31, 2015, the total fair value of these equity purchases were $67,671, or 20,322 shares of
the Companys Common Stock (14,300 on a net basis after employee payroll taxes). Director Stock Awards During the three
months ended January 31, 2016, 31,767 shares of Common Stock were issued to the Directors for compensation related to board and
committee membership. Total stock compensation expense to the Directors was $311,205. During the three
months ended January 31, 2015, 191,939 shares of Common Stock (178,513 shares on a net basis after taxes) were issued to the Directors
for compensation related to board and committee membership. Total stock compensation expense to the Directors was $606,039. Stock Options A summary of changes
in the stock option plan for the three months ended January 31, 2016 is as follows:
Number of Weighted-Average
Options Exercise Price
Outstanding at October 31, 2015: 1,981,939 $ 13.78
Granted 1,385,000 $ 12.81
Exercised - $ -
Expired (9,865 ) $ 27.21
Outstanding at January 31, 2016 3,357,074 $ 13.34
Vested and Exercisable at January 31, 2016 703,878 $ 13.93 Total compensation
cost related to the Companys outstanding stock options, recognized in the statement of operations for the three months ended
January 31, 2016, was $6,671,986. For the three months ended January 31, 2015, compensation cost related to the Companys
outstanding stock options was $121,421. During the three
months ended January 31, 2016, 1,385,000 options were granted with a total grant date fair value of $14,837,970. During the three
months ended January 31, 2015, 20,000 options were granted with a total grant date fair value of $57,600. As of January 31,
2016, there was approximately $27,884,000 of unrecognized compensation cost related to non-vested stock option awards, which is
expected to be recognized over a remaining weighted average vesting period of approximately 1.31 years. As of January, 2016,
the aggregate intrinsic value of vested and exercisable options was approximately $44,240. In determining the
fair value of the stock options granted during the three months ended January 31, 2016 and 2015, the Company used the following
inputs in its BSM:
Three Months Ended
January 31, 2016 January 31, 2015
Expected Term 5.51-6.51 years 10 years
Expected Volatility 109.23%-115.25 % 154.54 %
Expected Dividends 0 % 0 %
Risk Free Interest Rate 1.65-2.00 % 2.27 % Shares Issued to Consultants During the three
months ended January 31, 2016, 23,124 shares of Common Stock valued at $275,087 were issued to consultants for services, of which
$55,000 represented shares issued for amounts previously accrued. The Company recorded a liability on its balance sheet for $302,300
for shares earned pursuant to consulting agreements but not delivered. The common stock share values were based on the dates the
shares vested. During the three
months ended January 31, 2015, 120,000 shares of Common Stock valued at $792,000 were issued to consultants for services. The common
stock share values were based on the dates the shares vested. The following table
summarizes share-based compensation expense included in the Statement of Operations by expense category for the three months ended
January 31, 2016 and 2015, respectively:
Three Months Ended January 31,
2016 2015
Research and development $ 5,106,640 $ 313,919
General and administrative 4,422,368 1,871,750
Total $ 9,529,008 $ 2,185,669 </t>
  </si>
  <si>
    <t>Commitments and Contingencies</t>
  </si>
  <si>
    <t>Commitments and Contingencies Disclosure [Abstract]</t>
  </si>
  <si>
    <t xml:space="preserve">9. COMMITMENTS AND CONTINGENCIES Legal Proceedings Knoll On August 21, 2015,
Knoll Capital Management L.P. (KCM) filed a complaint against the Company in the Delaware Court of Chancery. The
complaint alleges the existence of an oral agreement for the purchase by Knoll from the Company of 1,666,666.67 shares of Company
stock at a price of $3.00 per share. KCM alleges that the Company breached this alleged agreement and seeks specific performance
or, alternatively, money damages for breach of contract. KCM served the Company with the complaint on August 31, 2015, and then
served an amended complaint on October 16, 2015. The Company moved to dismiss the amended complaint on October 26, 2015 and that
motion was denied on January 29, 2016. The Company filed an answer to the amended compliant on February 12, 2016. The Company intends
to defend itself vigorously. Larkin and Bono On July 27, 2015,
a derivative complaint was filed by a purported Company shareholder in the Court of Chancery of the State of Delaware against certain
of the Companys officers and directors styled Timothy Larkin v. OConnor, et al., Case No. 11338-VCB (Del. Ch. July
27, 2015). The action was brought derivatively on behalf of the Company, which is also named as a nominal defendant. On August
20, 2015, a related derivative complaint was filed by a purported Company shareholder in the United States District Court for the
District of New Jersey against the same defendants styled David Bono v. OConnor, et al., Case No. 3:15-CV-006326-FLW-DEA
(D.N.J. Aug. 20, 2015). Both complaints are based on general allegations related to certain stock options granted to the individual
defendants and generally allege counts for breaches of fiduciary duty and unjust enrichment. The Bono complaint alleges additional
claims for violation of Section 14(a) of the Securities Exchange Act of 1934 and for waste of corporate assets. Both complaints
seek damages and costs of an unspecified amount, disgorgement of compensation obtained by the individual defendants, and injunctive
relief. At this early stage of each proceeding, the Company does not express any opinion as to the likely outcome, but the Company
intends to defend each action vigorously. The Company is from
time to time involved in legal proceedings in the ordinary course of its business. The Company does not believe that any of these
claims and proceedings against it is likely to have, individually or in the aggregate, a material adverse effect on its financial
condition or results of operations. Operating Leases The Companys
corporate offices are currently located at 305 College Road East, Princeton, New Jersey 08540. On February 1, 2016, the Company
entered into an amendment to its office lease. The amendment increased the leased space by approximately 25,000 square feet to
a total of approximately 44,000 square feet. The additional space will allow the Company to expand manufacturing, testing, and
product development capabilities, accelerate execution of pipeline related projects, strengthen the supply chain, and continue
to ensure reliable and cost competitive supply of product. The lease term was extended by three years and is now scheduled to expire
on November 30, 2025. The Company paid an additional security deposit of $100,061. The amended lease requires an annual rent of
approximately $893,000 with annual increases in increments between 2% and 11% throughout the remainder of the lease. The lease
amendment contains a six month rent abatement period starting in February 2016, and a reduced lease rate for four months starting
in August 2016. Rent expense will be recognized on a straight line basis over the term of the lease. The Company plans to continue
to rent necessary offices and laboratories to support its business. Future minimum payments
of the Companys operating leases are as follows: Year ended October 31,
2016 (Remaining) $ 360,481
2017 893,452
2018 954,868
2019 1,014,888
2020 1,129,925
Thereafter 6,474,860 </t>
  </si>
  <si>
    <t>Fair Value</t>
  </si>
  <si>
    <t>Fair Value Disclosures [Abstract]</t>
  </si>
  <si>
    <t xml:space="preserve">10.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 Level 3  Unobservable
inputs that are supported by little or no market activity and that are significant to the value of the assets or liabilities. The following table provides the liabilities
carried at fair value measured on a recurring basis as of January 31, 2016 and October 31, 2015:
January 31, 2016 Level 1 Level 2 Level 3 Total
Common stock warrant liability, warrants exercisable at $10.63 - $18.75 from February 2016 through August 2017 $ - $ - $ 39,929 $ 39,929
October 31, 2015 Level 1 Level 2 Level 3 Total
Common stock warrant liability, warrants exercisable at $10.63 - $18.75 from November 2015 through August 2017 $ - $ - $ 89,211 $ 89,211 Common stock warrant liability:
January 31, 2016
(Unaudited)
Beginning balance: October 31, 2015 $ 89,211
Change in fair value (49,282 )
Balance at January 31, 2016 $ 39,929 </t>
  </si>
  <si>
    <t>Subsequent Events</t>
  </si>
  <si>
    <t>Subsequent Events [Abstract]</t>
  </si>
  <si>
    <t>11. SUBSEQUENT EVENTS On February 2, 2016,
the Company issued 4,687 shares of Common Stock to the Board of Directors, which represents a portion of their quarterly retainer
fees. On February 3, 2016,
the Company entered into a Co-Development and Commercialization Agreement (the Agreement) with Especificos Stendhal
SA de CV (Stendhal), for Advaxis lead Lm On February 4, 2016,
the Company issued 9,150 shares of Common Stock to employees, which represents 2015 bonus compensation for calendar 2015 that was
previously accrued. On February 16,
2016, the Company issued 12,616 shares of Common Stock to accredited investors as payment for consulting services. From February 1, 2016 to the date the financial statements
were issued, the Company issued 62,397 shares of Common Stock, which represents the initial vesting periods and the anniversary
vesting periods of inducement grants to employees.</t>
  </si>
  <si>
    <t>Summary of Significant Accounting Policies and Basis of Presentation (Policies)</t>
  </si>
  <si>
    <t>Basis of Presentation - Unaudited Interim Financial Information</t>
  </si>
  <si>
    <t>Basis of Presentation - Unaudited
Interim Financial Information The accompanying
unaudited interim condensed financial statements and related notes have been prepared in accordance with accounting principles
generally accepted in the United States of America (GAAP) for interim financial information, and in accordance with
the rules and regulations of the SEC with respect to Form 10-Q and Rule 10-01 of Regulation S-X. Accordingly, they do not include
all of the information and footnotes required by U.S. GAAP for complete financial statements. The unaudited interim condensed financial
statements furnished reflect all adjustments (consisting of normal recurring accruals) which are, in the opinion of management,
necessary to represent a fair statement of the results for the interim periods presented. Interim results are not necessarily indicative
of the results for the full year. These unaudited interim condensed financial statements should be read in conjunction with the
financial statements of the Company for the year ended October 31, 2015 and notes thereto contained in the Companys annual
report on Form 10-K for the year ended October 31, 2015, as filed with the SEC on January 8, 2016. The information
presented in the accompanying unaudited condensed balance sheet as of October 31, 2015 has been derived from the Companys
October 31, 2015 audited financial statements.</t>
  </si>
  <si>
    <t>Revenue Recognition</t>
  </si>
  <si>
    <t>Revenue Recognition The Company is expected
to derive the majority of its revenue from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collaboration agreement. All such recognized
revenues are included in collaborative licensing and development revenue in the Companys statements of operations.</t>
  </si>
  <si>
    <t>Estimates</t>
  </si>
  <si>
    <t>Estimates The preparation
of financial statements in accordance with U.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stock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t>
  </si>
  <si>
    <t>Reclassifications</t>
  </si>
  <si>
    <t>Reclassifications Certain amounts
in the prior period financial statements have been reclassified to conform to the presentation of the current period financial
statements. These reclassifications had no effect on the previously reported net loss.</t>
  </si>
  <si>
    <t>Cash and Cash Equivalents The Company considers
all highly liquid investments with an original maturity of three months or less when purchased to be cash equivalents. As of January
31, 2016 and October 31, 2015, the Company had approximately $55.5 million and $62.8 million in cash equivalents.</t>
  </si>
  <si>
    <t>Concentration of Credit Risk</t>
  </si>
  <si>
    <t>Concentration of Credit Risk The Company maintains
its cash in bank deposit accounts (checking) that at times exceed federally insured limits. Approximately $57.5 million is subject
to credit risk at January 31, 2016. However, these cash balances are maintained at creditworthy financial institutions. The Company
has not experienced any losses in such accounts and believes it is not exposed to any significant credit risk.</t>
  </si>
  <si>
    <t>Fair Value of Financial Instruments</t>
  </si>
  <si>
    <t>Fair Value of Financial Instruments 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Net Loss per Share</t>
  </si>
  <si>
    <t xml:space="preserve">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January 31,
2016 2015
Warrants 3,110,575 4,082,248
Stock Options 3,357,074 477,968
Convertible Debt (using the if-converted method) 1,576 3,354
Total 6,469,225 4,563,570 </t>
  </si>
  <si>
    <t>Stock Based Compensation</t>
  </si>
  <si>
    <t>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t>
  </si>
  <si>
    <t>Recent Accounting Pronouncements</t>
  </si>
  <si>
    <t>Recent Accounting Pronouncements Management does
not believe that any issued, but not yet effective accounting pronouncements, if adopted, would have a material impact on the
accompanying condensed financial statements.</t>
  </si>
  <si>
    <t>Summary of Significant Accounting Policies and Basis of Presentation (Tables)</t>
  </si>
  <si>
    <t>Schedule of Common Stock Excluded from Diluted Net Loss Per Share</t>
  </si>
  <si>
    <t xml:space="preserve">The table sets forth
the number of potential shares of Common Stock that have been excluded from diluted net loss per share.
As of January 31,
2016 2015
Warrants 3,110,575 4,082,248
Stock Options 3,357,074 477,968
Convertible Debt (using the if-converted method) 1,576 3,354
Total 6,469,225 4,563,570 </t>
  </si>
  <si>
    <t>Investments (Tables)</t>
  </si>
  <si>
    <t>Schedule of Investment Securities at Amortized</t>
  </si>
  <si>
    <t xml:space="preserve">The following table
summarizes the Companys investment securities at amortized cost as of January 31, 2016 and October 31, 2015:
January 31, 2016
Amortized cost, as adjusted Gross unrealized holding gains Gross unrealized holding losses Estimated fair value
Short-term investments:
Certificates of Deposit $ 12,735,191 $ - $ - $ 12,735,191
Domestic Governmental Agency Loans 27,879,192 60 15,637 27,863,615
U.S Treasury Notes 7,515,960 - 4,555 7,511,405
Total short-term investment securities $ 48,130,343 $ 60 $ 20,192 $ 48,110,211
October 31, 2015
Amortized cost, as adjusted Gross unrealized holding gains Gross unrealized holding losses Estimated fair value
Short-term investments:
Certificates of Deposit $ 12,628,880 $ - $ - $ 12,628,880
Domestic Governmental Agency Loans 27,951,633 5,827 5,979 27,951,481
U.S Treasury Notes 5,013,982 700 262 5,014,420
Total short-term investment securities $ 45,594,495 $ 6,527 $ 6,241 $ 45,594,781 </t>
  </si>
  <si>
    <t>Property and Equipment (Tables)</t>
  </si>
  <si>
    <t>Schedule of Property and Equipment</t>
  </si>
  <si>
    <t xml:space="preserve">Property and equipment consists of the
following:
January 31, 2016 October 31, 2015
Leasehold Improvements $ 267,726 $ 237,209
Laboratory Equipment 717,255 532,249
Furniture and Fixtures 351,283 331,500
Computer Equipment 64,007 48,745
Construction Progress 275,167 80,538
Total Property and Equipment 1,675,438 1,230,241
Accumulated Depreciation and Amortization (189,031 ) (142,997 )
Net Property and Equipment $ 1,486,407 $ 1,087,244 </t>
  </si>
  <si>
    <t>Intangible Assets (Tables)</t>
  </si>
  <si>
    <t>Summary of Intangible Assets</t>
  </si>
  <si>
    <t xml:space="preserve">The following is
a summary of intangible assets as of the end of the following fiscal periods:
January 31, 2016 October 31, 2015
License $ 651,992 $ 651,992
Patents 4,068,884 3,898,493
Total intangibles 4,720,876 4,550,485
Accumulated Amortization (1,253,398 ) (1,195,452 )
Intangible Assets $ 3,467,478 $ 3,355,033 </t>
  </si>
  <si>
    <t>Schedule of Amortization Expense</t>
  </si>
  <si>
    <t xml:space="preserve">Estimated amortization expense for the next five years is
as follows: Year ended October 31,
2016 (Remaining) $ 174,000
2017 232,000
2018 232,000
2019 232,000
2020 232,000 </t>
  </si>
  <si>
    <t>Accrued Expenses (Tables)</t>
  </si>
  <si>
    <t>Schedule of Accrued Expenses</t>
  </si>
  <si>
    <t xml:space="preserve">The following table represents the major
components of accrued expenses:
January 31, 2016 October 31, 2015
Salaries and Other Compensation $ 2,762,631 $ 1,698,371
Vendors 2,497,627 1,000,579
Professional Fees 758,585 272,058
Withholding Taxes Payable 625,091 220,933
$ 6,643,934 $ 3,191,941 </t>
  </si>
  <si>
    <t>Derivative Instruments (Tables)</t>
  </si>
  <si>
    <t>Schedule of Warrants Activity</t>
  </si>
  <si>
    <t xml:space="preserve">A summary of changes
in warrants for the three months ended January 31, 2016 is as follows:
Number of Weighted-Average
Warrants Exercise Price
Outstanding Warrants at October 31, 2015: 3,241,466 $ 5.07
Issued - $ -
Exercised (122,661 ) $ 5.01
Expired (8,230 ) $ 18.75
Outstanding Warrants at January 31, 2016 3,110,575 $ 5.04 </t>
  </si>
  <si>
    <t>Schedule of Fair Value of Warrant Liability</t>
  </si>
  <si>
    <t>the Company used
the following inputs in its BSM:
January 31, 2016 October 31, 2015
Exercise Price $ 10.63-18.75 $ 10.63-18.75
Stock Price $ 6.82 $ 11.09
Expected term 1.30-1.50 years 1.52-1.76 years
Expected Volatility 102.59%-106.19 % 93.87%-95.00 %
Risk Free Interest Rate .047%-.076 % .075 %</t>
  </si>
  <si>
    <t>Share Based Compensation (Tables)</t>
  </si>
  <si>
    <t>Schedule of Allocation of Base Salary</t>
  </si>
  <si>
    <t xml:space="preserve">The table below
reflects the purchases of each Executive:
ANNUALIZED
Annual Amount For the Three Months Ended January 31, 2016
to be Purchased Gross Purchase Net Purchase
Executive $ $ # of shares $ # of shares
Daniel J. OConnor $ 116,410 $ 26,653 2,950 $ 17,360 1,832
Gregory T. Mayes $ 27,794 $ 7,033 767 $ 5,294 573
Robert G. Petit $ 28,704 $ 7,100 777 $ 5,326 557
Sara M. Bonstein $ 25,420 $ 6,051 666 $ 4,585 500 </t>
  </si>
  <si>
    <t>Summary of RSU Activity and Related Information</t>
  </si>
  <si>
    <t xml:space="preserve">A summary of the
Companys RSU activity and related information for the three months ended January 31, 2016 is as follows:
Number of Weighted-Average
RSUs Grant Date Fair Value
Balance at October 31, 2015: 1,069,335 $ 10.89
Granted 214,547 $ 8.79
Vested (256,126 ) $ 8.01
Cancelled (52,500 ) $ 22.56
Balance at January 31, 2016 975,256 $ 10.54 </t>
  </si>
  <si>
    <t>Summary of Changes in Stock Option Plan</t>
  </si>
  <si>
    <t xml:space="preserve">A summary of changes
in the stock option plan for the three months ended January 31, 2016 is as follows:
Number of Weighted-Average
Options Exercise Price
Outstanding at October 31, 2015: 1,981,939 $ 13.78
Granted 1,385,000 $ 12.81
Exercised - $ -
Expired (9,865 ) $ 27.21
Outstanding at January 31, 2016 3,357,074 $ 13.34
Vested and Exercisable at January 31, 2016 703,878 $ 13.93 </t>
  </si>
  <si>
    <t>Summary of Fair Value of Stock Options Granted of BSM</t>
  </si>
  <si>
    <t>In determining the
fair value of the stock options granted during the three months ended January 31, 2016 and 2015, the Company used the following
inputs in its BSM:
Three Months Ended
January 31, 2016 January 31, 2015
Expected Term 5.51-6.51 years 10 years
Expected Volatility 109.23%-115.25 % 154.54 %
Expected Dividends 0 % 0 %
Risk Free Interest Rate 1.65-2.00 % 2.27 %</t>
  </si>
  <si>
    <t>Summary of Share-based Compensation Expense</t>
  </si>
  <si>
    <t xml:space="preserve">The following table
summarizes share-based compensation expense included in the Statement of Operations by expense category for the three months ended
January 31, 2016 and 2015, respectively:
Three Months Ended January 31,
2016 2015
Research and development $ 5,106,640 $ 313,919
General and administrative 4,422,368 1,871,750
Total $ 9,529,008 $ 2,185,669 </t>
  </si>
  <si>
    <t>Commitments and Contingencies (Tables)</t>
  </si>
  <si>
    <t>Summary of Future Minimum Payments of Operating Leases</t>
  </si>
  <si>
    <t xml:space="preserve">Future minimum payments
of the Companys operating leases are as follows: Year ended October 31,
2016 (Remaining) $ 360,481
2017 893,452
2018 954,868
2019 1,014,888
2020 1,129,925
Thereafter 6,474,860 </t>
  </si>
  <si>
    <t>Fair Value (Tables)</t>
  </si>
  <si>
    <t>Fair Value, Liabilities Measured on Recurring Basis</t>
  </si>
  <si>
    <t xml:space="preserve">The following table provides the liabilities
carried at fair value measured on a recurring basis as of January 31, 2016 and October 31, 2015:
January 31, 2016 Level 1 Level 2 Level 3 Total
Common stock warrant liability, warrants exercisable at $10.63 - $18.75 from February 2016 through August 2017 $ - $ - $ 39,929 $ 39,929
October 31, 2015 Level 1 Level 2 Level 3 Total
Common stock warrant liability, warrants exercisable at $10.63 - $18.75 from November 2015 through August 2017 $ - $ - $ 89,211 $ 89,211 </t>
  </si>
  <si>
    <t>Schedule of Common Stock Warrant Liability</t>
  </si>
  <si>
    <t xml:space="preserve">Common stock warrant liability:
January 31, 2016
(Unaudited)
Beginning balance: October 31, 2015 $ 89,211
Change in fair value (49,282 )
Balance at January 31, 2016 $ 39,929 </t>
  </si>
  <si>
    <t>Nature of Operations (Details Narrative)</t>
  </si>
  <si>
    <t>Jan. 31, 2016USD ($)Patients</t>
  </si>
  <si>
    <t>Number of patients | Patients</t>
  </si>
  <si>
    <t>Proceeds from public offering</t>
  </si>
  <si>
    <t>Cash, cash equivalents and investments</t>
  </si>
  <si>
    <t>Summary of Significant Accounting Policies (Details Narrative) - USD ($)</t>
  </si>
  <si>
    <t>Oct. 31, 2014</t>
  </si>
  <si>
    <t>Cash and cash equivalents</t>
  </si>
  <si>
    <t>Concentration of credit risk</t>
  </si>
  <si>
    <t>Summary of Significant Accounting Policies - Schedule of Common Stock Excluded from Diluted Net Loss Per Share (Details) - shares</t>
  </si>
  <si>
    <t>Number of common stock excluded from diluted net loss per share</t>
  </si>
  <si>
    <t>Stock Options [Member]</t>
  </si>
  <si>
    <t>Warrants [Member]</t>
  </si>
  <si>
    <t>Convertible Debt [Member]</t>
  </si>
  <si>
    <t>Investments - Schedule of Investment Securities at Amortized (Details) - USD ($)</t>
  </si>
  <si>
    <t>12 Months Ended</t>
  </si>
  <si>
    <t>Amortized cost, as adjusted</t>
  </si>
  <si>
    <t>Gross unrealized holding gains</t>
  </si>
  <si>
    <t>Gross unrealized holding losses</t>
  </si>
  <si>
    <t>Estimated fair value</t>
  </si>
  <si>
    <t>Certificates of Deposit [Member]</t>
  </si>
  <si>
    <t>Domestic Governmental Agency Loans [Member]</t>
  </si>
  <si>
    <t>U.S Treasury Notes [Member]</t>
  </si>
  <si>
    <t>Property and Equipment (Details Narrative) - USD ($)</t>
  </si>
  <si>
    <t>Property and Equipment - Schedule of Property and Equipment (Details) - USD ($)</t>
  </si>
  <si>
    <t>Leasehold Improvements</t>
  </si>
  <si>
    <t>Laboratory Equipment</t>
  </si>
  <si>
    <t>Furniture and Fixtures</t>
  </si>
  <si>
    <t>Computer Equipment</t>
  </si>
  <si>
    <t>Construction Progress</t>
  </si>
  <si>
    <t>Total Property and Equipment</t>
  </si>
  <si>
    <t>Accumulated Depreciation and Amortization</t>
  </si>
  <si>
    <t>Net Property and Equipment</t>
  </si>
  <si>
    <t>Intangible Assets (Details Narrative) - USD ($)</t>
  </si>
  <si>
    <t>Finite lived patents expirations year</t>
  </si>
  <si>
    <t>Expirations of the existing patents range from 2016 to 2030</t>
  </si>
  <si>
    <t>Patent net book value</t>
  </si>
  <si>
    <t>Amortization expense of licensed technology and capitalized patent costs</t>
  </si>
  <si>
    <t>Intangible Assets - Summary of Intangible Assets (Details) - USD ($)</t>
  </si>
  <si>
    <t>License</t>
  </si>
  <si>
    <t>Patents</t>
  </si>
  <si>
    <t>Total intangibles</t>
  </si>
  <si>
    <t>Accumulated Amortization</t>
  </si>
  <si>
    <t>Net Intangible Assets</t>
  </si>
  <si>
    <t>Intangible Assets - Schedule of Amortization Expense (Details)</t>
  </si>
  <si>
    <t>Jan. 31, 2016USD ($)</t>
  </si>
  <si>
    <t>2016 (Remaining)</t>
  </si>
  <si>
    <t>Accrued Expenses - Schedule of Accrued Expenses (Details) - USD ($)</t>
  </si>
  <si>
    <t>Salaries and Other Compensation</t>
  </si>
  <si>
    <t>Vendors</t>
  </si>
  <si>
    <t>Professional Fees</t>
  </si>
  <si>
    <t>Withholding Taxes Payable</t>
  </si>
  <si>
    <t>Total Accrued Expenses</t>
  </si>
  <si>
    <t>Derivative Instruments (Details Narrative) - USD ($)</t>
  </si>
  <si>
    <t>Warrants outstanding</t>
  </si>
  <si>
    <t>Fair value of warrant liability</t>
  </si>
  <si>
    <t>Changes in the fair value of the warrant liability</t>
  </si>
  <si>
    <t>Warrants to purchase number of shares</t>
  </si>
  <si>
    <t>Exercise price per share</t>
  </si>
  <si>
    <t>Minimum [Member]</t>
  </si>
  <si>
    <t>Maximum [Member]</t>
  </si>
  <si>
    <t>Equity Warrants [Member]</t>
  </si>
  <si>
    <t>Liability Warrant [Member]</t>
  </si>
  <si>
    <t>Warrants to purchase of common stock exercised during period</t>
  </si>
  <si>
    <t>Liability Warrants One [Member]</t>
  </si>
  <si>
    <t>Aggregate intrinsic value of outstanding warrants</t>
  </si>
  <si>
    <t>Liability Warrants One [Member] | Minimum [Member]</t>
  </si>
  <si>
    <t>Liability Warrants One [Member] | Maximum [Member]</t>
  </si>
  <si>
    <t>Derivative Instruments - Schedule of Warrants Activity (Details)</t>
  </si>
  <si>
    <t>Jan. 31, 2016$ / sharesshares</t>
  </si>
  <si>
    <t>Number of Warrants, Outstanding, Beginning balance | shares</t>
  </si>
  <si>
    <t>Number of Warrants, Issued | shares</t>
  </si>
  <si>
    <t>Number of Warrants, Exercised | shares</t>
  </si>
  <si>
    <t>[1]</t>
  </si>
  <si>
    <t>Number of Warrants, Expired | shares</t>
  </si>
  <si>
    <t>Number of Warrants, Outstanding, Ending balance | shares</t>
  </si>
  <si>
    <t>Weighted-Average Exercise Price, Outstanding, Beginning | $ / shares</t>
  </si>
  <si>
    <t>Weighted-Average Exercise Price, Issued | $ / shares</t>
  </si>
  <si>
    <t>Weighted-Average Exercise Price, Exercised | $ / shares</t>
  </si>
  <si>
    <t>Weighted-Average Exercise Price, Expired | $ / shares</t>
  </si>
  <si>
    <t>Weighted-Average Exercise Price, Outstanding, Ending | $ / shares</t>
  </si>
  <si>
    <t>Includes the cashless exercise of 300,376 warrants that resulted in the issuance of 222,295 shares of common stock.</t>
  </si>
  <si>
    <t>Derivative Instruments - Schedule of Fair Value of Warrant Liability (Details) - $ / shares</t>
  </si>
  <si>
    <t>Stock Price</t>
  </si>
  <si>
    <t>Risk Free Interest Rate</t>
  </si>
  <si>
    <t>7.50%</t>
  </si>
  <si>
    <t>Exercise Price</t>
  </si>
  <si>
    <t>Expected term</t>
  </si>
  <si>
    <t>1 year 3 months 18 days</t>
  </si>
  <si>
    <t>1 year 6 months 7 days</t>
  </si>
  <si>
    <t>Expected Volatility</t>
  </si>
  <si>
    <t>102.59%</t>
  </si>
  <si>
    <t>93.87%</t>
  </si>
  <si>
    <t>0.047%</t>
  </si>
  <si>
    <t>1 year 6 months</t>
  </si>
  <si>
    <t>1 year 9 months 4 days</t>
  </si>
  <si>
    <t>106.19%</t>
  </si>
  <si>
    <t>95.00%</t>
  </si>
  <si>
    <t>0.076%</t>
  </si>
  <si>
    <t>Share Based Compensation (Details Narrative) - USD ($)</t>
  </si>
  <si>
    <t>1 Months Ended</t>
  </si>
  <si>
    <t>Mar. 31, 2014</t>
  </si>
  <si>
    <t>Oct. 31, 2013</t>
  </si>
  <si>
    <t>Stock compensation expense</t>
  </si>
  <si>
    <t>Share-based compensation, common stock, shares</t>
  </si>
  <si>
    <t>Share-based compensation, shares on net basis after employee payroll taxes</t>
  </si>
  <si>
    <t>Unrecognized compensation cost related to nonvested stock option awards</t>
  </si>
  <si>
    <t>Recognized over a remaining average vesting period</t>
  </si>
  <si>
    <t>1 year 2 months 23 days</t>
  </si>
  <si>
    <t>Recorded a liability</t>
  </si>
  <si>
    <t>Compensation cost related to outstanding stock options</t>
  </si>
  <si>
    <t>Number of options, granted</t>
  </si>
  <si>
    <t>Options outstanding intrinsic value</t>
  </si>
  <si>
    <t>1 year 3 months 22 days</t>
  </si>
  <si>
    <t>Fair value of option granted</t>
  </si>
  <si>
    <t>Director [Member]</t>
  </si>
  <si>
    <t>Restricted Stock Units (RSUs) [Member]</t>
  </si>
  <si>
    <t>2013 Base Salary Stock [Member]</t>
  </si>
  <si>
    <t>Issuance of common stock</t>
  </si>
  <si>
    <t>Number of stock shares issued during period amount</t>
  </si>
  <si>
    <t>Issuance of common stock net basis after taxes</t>
  </si>
  <si>
    <t>2014 Cash Bonus Equity [Member]</t>
  </si>
  <si>
    <t>2014 Voluntary Request To Purchase Of Equity [Member]</t>
  </si>
  <si>
    <t>2015 Voluntary Request To Purchase Of Equity [Member]</t>
  </si>
  <si>
    <t>Common Stock [Member]</t>
  </si>
  <si>
    <t>Promissory Note One [Member]</t>
  </si>
  <si>
    <t>Daniel J. O' Connor [Member]</t>
  </si>
  <si>
    <t>Executive Officer [Member]</t>
  </si>
  <si>
    <t>Fair value of equity purchases value</t>
  </si>
  <si>
    <t>Number of shares for equity purchases</t>
  </si>
  <si>
    <t>Sara M. Bonstein [Member] | Stock Bonus Award [Member]</t>
  </si>
  <si>
    <t>Non Executive Employees [Member] | Stock Bonus Award [Member]</t>
  </si>
  <si>
    <t>Consultants [Member]</t>
  </si>
  <si>
    <t>Stock issued during period for services</t>
  </si>
  <si>
    <t>Stock issued during period value for services</t>
  </si>
  <si>
    <t>Share Based Compensation - Schedule of Allocation of Base Salary (Details) - USD ($)</t>
  </si>
  <si>
    <t>Annual Amount to be Purchased</t>
  </si>
  <si>
    <t>Cumulative Net Purchase</t>
  </si>
  <si>
    <t>Cumulative Gross Purchase</t>
  </si>
  <si>
    <t>Cumulative shares Gross Purchase</t>
  </si>
  <si>
    <t>Cumulative shares Net Purchase</t>
  </si>
  <si>
    <t>Gregory T. Mayes [Member]</t>
  </si>
  <si>
    <t>Robert G. Petit [Member]</t>
  </si>
  <si>
    <t>Sara M. Bonstein [Member]</t>
  </si>
  <si>
    <t>Share Based Compensation - Summary of RSU Activity and Related Information (Details)</t>
  </si>
  <si>
    <t>Beginning Balance | shares</t>
  </si>
  <si>
    <t>Number of RSUs Granted | shares</t>
  </si>
  <si>
    <t>Number of RSUs Vested | shares</t>
  </si>
  <si>
    <t>Number of RSUs Cancelled | shares</t>
  </si>
  <si>
    <t>Ending Balance | shares</t>
  </si>
  <si>
    <t>Weighted-Average Exercise Price, Granted | $ / shares</t>
  </si>
  <si>
    <t>Weighted-Average Exercise Price, Vested | $ / shares</t>
  </si>
  <si>
    <t>Weighted-Average Exercise Price, Cancelled | $ / shares</t>
  </si>
  <si>
    <t>Share Based Compensation - Summary of Changes in Stock Option Plan (Details)</t>
  </si>
  <si>
    <t>Number of Options, Granted | shares</t>
  </si>
  <si>
    <t>Number of Options, Exercised | shares</t>
  </si>
  <si>
    <t>Number of Options, Expired | shares</t>
  </si>
  <si>
    <t>Number of Options, Vested and Exercisable | shares</t>
  </si>
  <si>
    <t>Weighted-Average Exercise Price, Vested and Exercisable | $ / shares</t>
  </si>
  <si>
    <t>Share Based Compensation - Summary of Fair Value of Stock Options Granted of BSM (Details)</t>
  </si>
  <si>
    <t>Expected Term</t>
  </si>
  <si>
    <t>10 years</t>
  </si>
  <si>
    <t>154.54%</t>
  </si>
  <si>
    <t>Expected Volatility, Minimum</t>
  </si>
  <si>
    <t>109.23%</t>
  </si>
  <si>
    <t>Expected Volatility, Maximum</t>
  </si>
  <si>
    <t>115.25%</t>
  </si>
  <si>
    <t>Expected Dividends</t>
  </si>
  <si>
    <t>0.00%</t>
  </si>
  <si>
    <t>2.27%</t>
  </si>
  <si>
    <t>Risk Free Interest Rate, Minimum</t>
  </si>
  <si>
    <t>1.65%</t>
  </si>
  <si>
    <t>Risk Free Interest Rate, Maximum</t>
  </si>
  <si>
    <t>2.00%</t>
  </si>
  <si>
    <t>5 years 6 months 4 days</t>
  </si>
  <si>
    <t>6 years 6 months 4 days</t>
  </si>
  <si>
    <t>Share Based Compensation - Summary of Share-based Compensation Expense (Details) - USD ($)</t>
  </si>
  <si>
    <t>Share-based compensation expense</t>
  </si>
  <si>
    <t>Research and Development Expenses [Member]</t>
  </si>
  <si>
    <t>General and Administrative Expenses [Member]</t>
  </si>
  <si>
    <t>Commitments and Contingencies (Details Narrative)</t>
  </si>
  <si>
    <t>Aug. 21, 2015$ / sharesshares</t>
  </si>
  <si>
    <t>Jan. 31, 2015USD ($)ft²</t>
  </si>
  <si>
    <t>February 1, 2016 [Member]</t>
  </si>
  <si>
    <t>Area of square feet | ft²</t>
  </si>
  <si>
    <t>Lease term</t>
  </si>
  <si>
    <t>3 years</t>
  </si>
  <si>
    <t>Lease expire</t>
  </si>
  <si>
    <t>Nov. 25,
		2025</t>
  </si>
  <si>
    <t>Annual rent | $</t>
  </si>
  <si>
    <t>Operating leases annual rent, description</t>
  </si>
  <si>
    <t xml:space="preserve">The amended lease requires an annual rent of approximately $893,000 with annual increases in increments between 2% and 11% throughout the remainder of the lease. The lease amendment contains a six month rent abatement period starting in February 2016, and a reduced lease rate for four months starting in August 2016. </t>
  </si>
  <si>
    <t>February 1, 2016 [Member] | Maximum [Member]</t>
  </si>
  <si>
    <t>Security deposit | $</t>
  </si>
  <si>
    <t>KCM [Member]</t>
  </si>
  <si>
    <t>Number of shares complaint alleges of common stock | shares</t>
  </si>
  <si>
    <t>Common stock price per share | $ / shares</t>
  </si>
  <si>
    <t>Commitments and Contingencies - Summary of Future Minimum Payments of Operating Leases (Details)</t>
  </si>
  <si>
    <t>Oct. 31, 2015USD ($)</t>
  </si>
  <si>
    <t>Thereafter</t>
  </si>
  <si>
    <t>Fair Value - Fair Value, Liabilities Measured on Recurring Basis (Details) - USD ($)</t>
  </si>
  <si>
    <t>Common stock warrant liability, warrants exercisable</t>
  </si>
  <si>
    <t>Fair Value, Inputs, Level 1 [Member]</t>
  </si>
  <si>
    <t>Fair Value, Inputs, Level 2 [Member]</t>
  </si>
  <si>
    <t>Fair Value, Inputs, Level 3 [Member]</t>
  </si>
  <si>
    <t>Fair Value - Fair Value, Liabilities Measured on Recurring Basis (Details) (Parenthetical) - $ / shares</t>
  </si>
  <si>
    <t>Warrants exercisable period</t>
  </si>
  <si>
    <t>February 2016 through August 2017</t>
  </si>
  <si>
    <t>November 2015 through August 2017</t>
  </si>
  <si>
    <t>Fair Value - Schedule of Common Stock Warrant Liability (Details)</t>
  </si>
  <si>
    <t>Beginning balance</t>
  </si>
  <si>
    <t>Change in fair value</t>
  </si>
  <si>
    <t>Ending Balance</t>
  </si>
  <si>
    <t>Subsequent Events (Details Narrative) - USD ($)</t>
  </si>
  <si>
    <t>Feb. 16, 2016</t>
  </si>
  <si>
    <t>Feb. 04, 2016</t>
  </si>
  <si>
    <t>Feb. 03, 2016</t>
  </si>
  <si>
    <t>Feb. 02, 2016</t>
  </si>
  <si>
    <t>Number of common stock shares issued for bonus compensation</t>
  </si>
  <si>
    <t>Subsequent Event [Member] | 2015 Bonus Compensation [Member] | Management [Member]</t>
  </si>
  <si>
    <t>Subsequent Event [Member] | Employment Agreement [Member]</t>
  </si>
  <si>
    <t>Number of common stock shares vesting during the period</t>
  </si>
  <si>
    <t>Subsequent Event [Member] | Board of Directors [Member]</t>
  </si>
  <si>
    <t>Common stock issued during period</t>
  </si>
  <si>
    <t>Subsequent Event [Member] | Especificos Stendhal SA de CV [Member] | Co-Development and Commercialization Agreement [Member]</t>
  </si>
  <si>
    <t>Payment towards expense</t>
  </si>
  <si>
    <t>Subsequent Event [Member] | Accredited Investor [Member]</t>
  </si>
  <si>
    <t>Number of common stock shares issued for servi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0039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34101368</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42</v>
      </c>
      <c s="2" r="B1" t="s">
        <v>1</v>
      </c>
    </row>
    <row r="2" spans="1:2">
      <c s="2" r="B2" t="s">
        <v>2</v>
      </c>
    </row>
    <row r="3" spans="1:2">
      <c s="3" r="A3" t="s">
        <v>141</v>
      </c>
    </row>
    <row r="4" spans="1:2">
      <c s="4" r="A4" t="s">
        <v>42</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31</v>
      </c>
    </row>
    <row r="4" spans="1:2">
      <c s="4" r="A4" t="s">
        <v>159</v>
      </c>
      <c s="4" r="B4" t="s">
        <v>160</v>
      </c>
    </row>
    <row r="5" spans="1:2">
      <c s="4" r="A5" t="s">
        <v>161</v>
      </c>
      <c s="4" r="B5" t="s">
        <v>162</v>
      </c>
    </row>
    <row r="6" spans="1:2">
      <c s="4" r="A6" t="s">
        <v>163</v>
      </c>
      <c s="4" r="B6" t="s">
        <v>164</v>
      </c>
    </row>
    <row r="7" spans="1:2">
      <c s="4" r="A7" t="s">
        <v>165</v>
      </c>
      <c s="4" r="B7" t="s">
        <v>166</v>
      </c>
    </row>
    <row r="8" spans="1:2">
      <c s="4" r="A8" t="s">
        <v>27</v>
      </c>
      <c s="4" r="B8" t="s">
        <v>167</v>
      </c>
    </row>
    <row r="9" spans="1:2">
      <c s="4" r="A9" t="s">
        <v>168</v>
      </c>
      <c s="4" r="B9" t="s">
        <v>169</v>
      </c>
    </row>
    <row r="10" spans="1:2">
      <c s="4" r="A10" t="s">
        <v>170</v>
      </c>
      <c s="4" r="B10" t="s">
        <v>171</v>
      </c>
    </row>
    <row r="11" spans="1:2">
      <c s="4" r="A11" t="s">
        <v>172</v>
      </c>
      <c s="4" r="B11" t="s">
        <v>173</v>
      </c>
    </row>
    <row r="12" spans="1:2">
      <c s="4" r="A12" t="s">
        <v>174</v>
      </c>
      <c s="4" r="B12" t="s">
        <v>175</v>
      </c>
    </row>
    <row r="13" spans="1:2">
      <c s="4" r="A13" t="s">
        <v>176</v>
      </c>
      <c s="4" r="B1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8</v>
      </c>
      <c s="2" r="B1" t="s">
        <v>1</v>
      </c>
    </row>
    <row r="2" spans="1:2">
      <c s="2" r="B2" t="s">
        <v>2</v>
      </c>
    </row>
    <row r="3" spans="1:2">
      <c s="3" r="A3" t="s">
        <v>131</v>
      </c>
    </row>
    <row r="4" spans="1:2">
      <c s="4" r="A4" t="s">
        <v>179</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1</v>
      </c>
      <c s="2" r="B1" t="s">
        <v>1</v>
      </c>
    </row>
    <row r="2" spans="1:2">
      <c s="2" r="B2" t="s">
        <v>2</v>
      </c>
    </row>
    <row r="3" spans="1:2">
      <c s="3" r="A3" t="s">
        <v>133</v>
      </c>
    </row>
    <row r="4" spans="1:2">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8670478</v>
      </c>
      <c s="7" r="C3" t="n">
        <v>66561683</v>
      </c>
    </row>
    <row r="4" spans="1:3">
      <c s="4" r="A4" t="s">
        <v>28</v>
      </c>
      <c s="6" r="B4" t="n">
        <v>48130343</v>
      </c>
      <c s="6" r="C4" t="n">
        <v>45594495</v>
      </c>
    </row>
    <row r="5" spans="1:3">
      <c s="4" r="A5" t="s">
        <v>29</v>
      </c>
      <c s="6" r="B5" t="n">
        <v>152307</v>
      </c>
      <c s="6" r="C5" t="n">
        <v>145299</v>
      </c>
    </row>
    <row r="6" spans="1:3">
      <c s="4" r="A6" t="s">
        <v>30</v>
      </c>
      <c s="7" r="B6" t="n">
        <v>206766</v>
      </c>
      <c s="6" r="C6" t="n">
        <v>338841</v>
      </c>
    </row>
    <row r="7" spans="1:3">
      <c s="4" r="A7" t="s">
        <v>31</v>
      </c>
      <c s="4" r="B7" t="s">
        <v>32</v>
      </c>
      <c s="6" r="C7" t="n">
        <v>1609349</v>
      </c>
    </row>
    <row r="8" spans="1:3">
      <c s="4" r="A8" t="s">
        <v>33</v>
      </c>
      <c s="7" r="B8" t="n">
        <v>180506</v>
      </c>
      <c s="6" r="C8" t="n">
        <v>749790</v>
      </c>
    </row>
    <row r="9" spans="1:3">
      <c s="4" r="A9" t="s">
        <v>34</v>
      </c>
      <c s="6" r="B9" t="n">
        <v>153083</v>
      </c>
      <c s="6" r="C9" t="n">
        <v>15116</v>
      </c>
    </row>
    <row r="10" spans="1:3">
      <c s="4" r="A10" t="s">
        <v>35</v>
      </c>
      <c s="6" r="B10" t="n">
        <v>107493483</v>
      </c>
      <c s="6" r="C10" t="n">
        <v>115014573</v>
      </c>
    </row>
    <row r="11" spans="1:3">
      <c s="4" r="A11" t="s">
        <v>36</v>
      </c>
      <c s="6" r="B11" t="n">
        <v>1486407</v>
      </c>
      <c s="6" r="C11" t="n">
        <v>1087244</v>
      </c>
    </row>
    <row r="12" spans="1:3">
      <c s="4" r="A12" t="s">
        <v>37</v>
      </c>
      <c s="6" r="B12" t="n">
        <v>3467478</v>
      </c>
      <c s="6" r="C12" t="n">
        <v>3355033</v>
      </c>
    </row>
    <row r="13" spans="1:3">
      <c s="4" r="A13" t="s">
        <v>38</v>
      </c>
      <c s="6" r="B13" t="n">
        <v>301218</v>
      </c>
      <c s="6" r="C13" t="n">
        <v>148843</v>
      </c>
    </row>
    <row r="14" spans="1:3">
      <c s="4" r="A14" t="s">
        <v>39</v>
      </c>
      <c s="6" r="B14" t="n">
        <v>112748586</v>
      </c>
      <c s="6" r="C14" t="n">
        <v>119605693</v>
      </c>
    </row>
    <row r="15" spans="1:3">
      <c s="3" r="A15" t="s">
        <v>40</v>
      </c>
    </row>
    <row r="16" spans="1:3">
      <c s="4" r="A16" t="s">
        <v>41</v>
      </c>
      <c s="6" r="B16" t="n">
        <v>843534</v>
      </c>
      <c s="6" r="C16" t="n">
        <v>696117</v>
      </c>
    </row>
    <row r="17" spans="1:3">
      <c s="4" r="A17" t="s">
        <v>42</v>
      </c>
      <c s="6" r="B17" t="n">
        <v>6643934</v>
      </c>
      <c s="6" r="C17" t="n">
        <v>3191941</v>
      </c>
    </row>
    <row r="18" spans="1:3">
      <c s="4" r="A18" t="s">
        <v>43</v>
      </c>
      <c s="6" r="B18" t="n">
        <v>29549</v>
      </c>
      <c s="6" r="C18" t="n">
        <v>29549</v>
      </c>
    </row>
    <row r="19" spans="1:3">
      <c s="4" r="A19" t="s">
        <v>44</v>
      </c>
      <c s="6" r="B19" t="n">
        <v>7517017</v>
      </c>
      <c s="7" r="C19" t="n">
        <v>3917607</v>
      </c>
    </row>
    <row r="20" spans="1:3">
      <c s="4" r="A20" t="s">
        <v>45</v>
      </c>
      <c s="6" r="B20" t="n">
        <v>11182</v>
      </c>
      <c s="4" r="C20" t="s">
        <v>32</v>
      </c>
    </row>
    <row r="21" spans="1:3">
      <c s="4" r="A21" t="s">
        <v>46</v>
      </c>
      <c s="6" r="B21" t="n">
        <v>39929</v>
      </c>
      <c s="7" r="C21" t="n">
        <v>89211</v>
      </c>
    </row>
    <row r="22" spans="1:3">
      <c s="4" r="A22" t="s">
        <v>47</v>
      </c>
      <c s="7" r="B22" t="n">
        <v>7568128</v>
      </c>
      <c s="7" r="C22" t="n">
        <v>4006818</v>
      </c>
    </row>
    <row r="23" spans="1:3">
      <c s="3" r="A23" t="s">
        <v>48</v>
      </c>
    </row>
    <row r="24" spans="1:3">
      <c s="4" r="A24" t="s">
        <v>49</v>
      </c>
      <c s="4" r="B24" t="s">
        <v>32</v>
      </c>
      <c s="4" r="C24" t="s">
        <v>32</v>
      </c>
    </row>
    <row r="25" spans="1:3">
      <c s="4" r="A25" t="s">
        <v>50</v>
      </c>
      <c s="7" r="B25" t="n">
        <v>34013</v>
      </c>
      <c s="7" r="C25" t="n">
        <v>33592</v>
      </c>
    </row>
    <row r="26" spans="1:3">
      <c s="4" r="A26" t="s">
        <v>51</v>
      </c>
      <c s="6" r="B26" t="n">
        <v>259604332</v>
      </c>
      <c s="6" r="C26" t="n">
        <v>249807303</v>
      </c>
    </row>
    <row r="27" spans="1:3">
      <c s="4" r="A27" t="s">
        <v>52</v>
      </c>
      <c s="6" r="B27" t="n">
        <v>-558693</v>
      </c>
      <c s="6" r="C27" t="n">
        <v>-187761</v>
      </c>
    </row>
    <row r="28" spans="1:3">
      <c s="4" r="A28" t="s">
        <v>53</v>
      </c>
      <c s="6" r="B28" t="n">
        <v>-153899194</v>
      </c>
      <c s="6" r="C28" t="n">
        <v>-134054259</v>
      </c>
    </row>
    <row r="29" spans="1:3">
      <c s="4" r="A29" t="s">
        <v>54</v>
      </c>
      <c s="6" r="B29" t="n">
        <v>105180458</v>
      </c>
      <c s="6" r="C29" t="n">
        <v>115598875</v>
      </c>
    </row>
    <row r="30" spans="1:3">
      <c s="4" r="A30" t="s">
        <v>55</v>
      </c>
      <c s="7" r="B30" t="n">
        <v>112748586</v>
      </c>
      <c s="7" r="C30" t="n">
        <v>119605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4</v>
      </c>
      <c s="2" r="B1" t="s">
        <v>1</v>
      </c>
    </row>
    <row r="2" spans="1:2">
      <c s="2" r="B2" t="s">
        <v>2</v>
      </c>
    </row>
    <row r="3" spans="1:2">
      <c s="3" r="A3" t="s">
        <v>136</v>
      </c>
    </row>
    <row r="4" spans="1:2">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87</v>
      </c>
      <c s="2" r="B1" t="s">
        <v>1</v>
      </c>
    </row>
    <row r="2" spans="1:2">
      <c s="2" r="B2" t="s">
        <v>2</v>
      </c>
    </row>
    <row r="3" spans="1:2">
      <c s="3" r="A3" t="s">
        <v>139</v>
      </c>
    </row>
    <row r="4" spans="1:2">
      <c s="4" r="A4" t="s">
        <v>188</v>
      </c>
      <c s="4" r="B4" t="s">
        <v>189</v>
      </c>
    </row>
    <row r="5" spans="1:2">
      <c s="4" r="A5" t="s">
        <v>190</v>
      </c>
      <c s="4" r="B5"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41</v>
      </c>
    </row>
    <row r="4" spans="1:2">
      <c s="4" r="A4" t="s">
        <v>193</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95</v>
      </c>
      <c s="2" r="B1" t="s">
        <v>1</v>
      </c>
    </row>
    <row r="2" spans="1:2">
      <c s="2" r="B2" t="s">
        <v>2</v>
      </c>
    </row>
    <row r="3" spans="1:2">
      <c s="3" r="A3" t="s">
        <v>144</v>
      </c>
    </row>
    <row r="4" spans="1:2">
      <c s="4" r="A4" t="s">
        <v>196</v>
      </c>
      <c s="4" r="B4" t="s">
        <v>197</v>
      </c>
    </row>
    <row r="5" spans="1:2">
      <c s="4" r="A5" t="s">
        <v>198</v>
      </c>
      <c s="4" r="B5"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00</v>
      </c>
      <c s="2" r="B1" t="s">
        <v>1</v>
      </c>
    </row>
    <row r="2" spans="1:2">
      <c s="2" r="B2" t="s">
        <v>2</v>
      </c>
    </row>
    <row r="3" spans="1:2">
      <c s="3" r="A3" t="s">
        <v>147</v>
      </c>
    </row>
    <row r="4" spans="1:2">
      <c s="4" r="A4" t="s">
        <v>201</v>
      </c>
      <c s="4" r="B4" t="s">
        <v>202</v>
      </c>
    </row>
    <row r="5" spans="1:2">
      <c s="4" r="A5" t="s">
        <v>203</v>
      </c>
      <c s="4" r="B5" t="s">
        <v>204</v>
      </c>
    </row>
    <row r="6" spans="1:2">
      <c s="4" r="A6" t="s">
        <v>205</v>
      </c>
      <c s="4" r="B6" t="s">
        <v>206</v>
      </c>
    </row>
    <row r="7" spans="1:2">
      <c s="4" r="A7" t="s">
        <v>207</v>
      </c>
      <c s="4" r="B7" t="s">
        <v>208</v>
      </c>
    </row>
    <row r="8" spans="1:2">
      <c s="4" r="A8" t="s">
        <v>209</v>
      </c>
      <c s="4" r="B8"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1</v>
      </c>
      <c s="2" r="B1" t="s">
        <v>1</v>
      </c>
    </row>
    <row r="2" spans="1:2">
      <c s="2" r="B2" t="s">
        <v>2</v>
      </c>
    </row>
    <row r="3" spans="1:2">
      <c s="3" r="A3" t="s">
        <v>150</v>
      </c>
    </row>
    <row r="4" spans="1:2">
      <c s="4" r="A4" t="s">
        <v>212</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14</v>
      </c>
      <c s="2" r="B1" t="s">
        <v>1</v>
      </c>
    </row>
    <row r="2" spans="1:2">
      <c s="2" r="B2" t="s">
        <v>2</v>
      </c>
    </row>
    <row r="3" spans="1:2">
      <c s="3" r="A3" t="s">
        <v>153</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r="1" spans="1:2">
      <c s="1" r="A1" t="s">
        <v>219</v>
      </c>
      <c s="2" r="B1" t="s">
        <v>1</v>
      </c>
    </row>
    <row r="2" spans="1:2">
      <c s="2" r="B2" t="s">
        <v>220</v>
      </c>
    </row>
    <row r="3" spans="1:2">
      <c s="3" r="A3" t="s">
        <v>128</v>
      </c>
    </row>
    <row r="4" spans="1:2">
      <c s="4" r="A4" t="s">
        <v>221</v>
      </c>
      <c s="6" r="B4" t="n">
        <v>110</v>
      </c>
    </row>
    <row r="5" spans="1:2">
      <c s="4" r="A5" t="s">
        <v>222</v>
      </c>
      <c s="7" r="B5" t="n">
        <v>119700000</v>
      </c>
    </row>
    <row r="6" spans="1:2">
      <c s="4" r="A6" t="s">
        <v>223</v>
      </c>
      <c s="7" r="B6" t="n">
        <v>1068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s="1" r="A1" t="s">
        <v>224</v>
      </c>
      <c s="2" r="B1" t="s">
        <v>1</v>
      </c>
    </row>
    <row r="2" spans="1:5">
      <c s="2" r="B2" t="s">
        <v>2</v>
      </c>
      <c s="2" r="C2" t="s">
        <v>25</v>
      </c>
      <c s="2" r="D2" t="s">
        <v>69</v>
      </c>
      <c s="2" r="E2" t="s">
        <v>225</v>
      </c>
    </row>
    <row r="3" spans="1:5">
      <c s="3" r="A3" t="s">
        <v>131</v>
      </c>
    </row>
    <row r="4" spans="1:5">
      <c s="4" r="A4" t="s">
        <v>226</v>
      </c>
      <c s="7" r="B4" t="n">
        <v>58670478</v>
      </c>
      <c s="7" r="C4" t="n">
        <v>66561683</v>
      </c>
      <c s="7" r="D4" t="n">
        <v>30577964</v>
      </c>
      <c s="7" r="E4" t="n">
        <v>17606860</v>
      </c>
    </row>
    <row r="5" spans="1:5">
      <c s="4" r="A5" t="s">
        <v>227</v>
      </c>
      <c s="7" r="B5" t="n">
        <v>57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8</v>
      </c>
      <c s="2" r="B1" t="s">
        <v>1</v>
      </c>
    </row>
    <row r="2" spans="1:3">
      <c s="2" r="B2" t="s">
        <v>2</v>
      </c>
      <c s="2" r="C2" t="s">
        <v>69</v>
      </c>
    </row>
    <row r="3" spans="1:3">
      <c s="4" r="A3" t="s">
        <v>229</v>
      </c>
      <c s="6" r="B3" t="n">
        <v>6469225</v>
      </c>
      <c s="6" r="C3" t="n">
        <v>4563570</v>
      </c>
    </row>
    <row r="4" spans="1:3">
      <c s="4" r="A4" t="s">
        <v>230</v>
      </c>
    </row>
    <row r="5" spans="1:3">
      <c s="4" r="A5" t="s">
        <v>229</v>
      </c>
      <c s="6" r="C5" t="n">
        <v>477968</v>
      </c>
    </row>
    <row r="6" spans="1:3">
      <c s="4" r="A6" t="s">
        <v>231</v>
      </c>
    </row>
    <row r="7" spans="1:3">
      <c s="4" r="A7" t="s">
        <v>229</v>
      </c>
      <c s="6" r="B7" t="n">
        <v>3110575</v>
      </c>
      <c s="6" r="C7" t="n">
        <v>4082248</v>
      </c>
    </row>
    <row r="8" spans="1:3">
      <c s="4" r="A8" t="s">
        <v>230</v>
      </c>
    </row>
    <row r="9" spans="1:3">
      <c s="4" r="A9" t="s">
        <v>229</v>
      </c>
      <c s="6" r="B9" t="n">
        <v>3357074</v>
      </c>
    </row>
    <row r="10" spans="1:3">
      <c s="4" r="A10" t="s">
        <v>232</v>
      </c>
    </row>
    <row r="11" spans="1:3">
      <c s="4" r="A11" t="s">
        <v>229</v>
      </c>
      <c s="6" r="B11" t="n">
        <v>1576</v>
      </c>
      <c s="6" r="C11" t="n">
        <v>33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6</v>
      </c>
      <c s="2" r="B1" t="s">
        <v>2</v>
      </c>
      <c s="2" r="C1" t="s">
        <v>25</v>
      </c>
    </row>
    <row r="2" spans="1:3">
      <c s="3" r="A2" t="s">
        <v>57</v>
      </c>
    </row>
    <row r="3" spans="1:3">
      <c s="4" r="A3" t="s">
        <v>58</v>
      </c>
      <c s="8" r="B3" t="n">
        <v>0.001</v>
      </c>
      <c s="8" r="C3" t="n">
        <v>0.001</v>
      </c>
    </row>
    <row r="4" spans="1:3">
      <c s="4" r="A4" t="s">
        <v>59</v>
      </c>
      <c s="6" r="B4" t="n">
        <v>5000000</v>
      </c>
      <c s="6" r="C4" t="n">
        <v>5000000</v>
      </c>
    </row>
    <row r="5" spans="1:3">
      <c s="4" r="A5" t="s">
        <v>60</v>
      </c>
      <c s="6" r="B5" t="n">
        <v>0</v>
      </c>
      <c s="6" r="C5" t="n">
        <v>0</v>
      </c>
    </row>
    <row r="6" spans="1:3">
      <c s="4" r="A6" t="s">
        <v>61</v>
      </c>
      <c s="6" r="B6" t="n">
        <v>0</v>
      </c>
      <c s="6" r="C6" t="n">
        <v>0</v>
      </c>
    </row>
    <row r="7" spans="1:3">
      <c s="4" r="A7" t="s">
        <v>62</v>
      </c>
      <c s="7" r="B7" t="n">
        <v>0</v>
      </c>
      <c s="7" r="C7" t="n">
        <v>0</v>
      </c>
    </row>
    <row r="8" spans="1:3">
      <c s="4" r="A8" t="s">
        <v>63</v>
      </c>
      <c s="8" r="B8" t="n">
        <v>0.001</v>
      </c>
      <c s="8" r="C8" t="n">
        <v>0.001</v>
      </c>
    </row>
    <row r="9" spans="1:3">
      <c s="4" r="A9" t="s">
        <v>64</v>
      </c>
      <c s="6" r="B9" t="n">
        <v>45000000</v>
      </c>
      <c s="6" r="C9" t="n">
        <v>45000000</v>
      </c>
    </row>
    <row r="10" spans="1:3">
      <c s="4" r="A10" t="s">
        <v>65</v>
      </c>
      <c s="6" r="B10" t="n">
        <v>34012518</v>
      </c>
      <c s="6" r="C10" t="n">
        <v>33591882</v>
      </c>
    </row>
    <row r="11" spans="1:3">
      <c s="4" r="A11" t="s">
        <v>66</v>
      </c>
      <c s="6" r="B11" t="n">
        <v>33931918</v>
      </c>
      <c s="6" r="C11" t="n">
        <v>33574963</v>
      </c>
    </row>
    <row r="12" spans="1:3">
      <c s="4" r="A12" t="s">
        <v>67</v>
      </c>
      <c s="6" r="B12" t="n">
        <v>80600</v>
      </c>
      <c s="6" r="C12" t="n">
        <v>169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33</v>
      </c>
      <c s="2" r="B1" t="s">
        <v>1</v>
      </c>
      <c s="2" r="C1" t="s">
        <v>234</v>
      </c>
    </row>
    <row r="2" spans="1:3">
      <c s="2" r="B2" t="s">
        <v>2</v>
      </c>
      <c s="2" r="C2" t="s">
        <v>25</v>
      </c>
    </row>
    <row r="3" spans="1:3">
      <c s="4" r="A3" t="s">
        <v>235</v>
      </c>
      <c s="7" r="B3" t="n">
        <v>48130343</v>
      </c>
      <c s="7" r="C3" t="n">
        <v>45594495</v>
      </c>
    </row>
    <row r="4" spans="1:3">
      <c s="4" r="A4" t="s">
        <v>236</v>
      </c>
      <c s="6" r="B4" t="n">
        <v>60</v>
      </c>
      <c s="6" r="C4" t="n">
        <v>6527</v>
      </c>
    </row>
    <row r="5" spans="1:3">
      <c s="4" r="A5" t="s">
        <v>237</v>
      </c>
      <c s="6" r="B5" t="n">
        <v>20192</v>
      </c>
      <c s="6" r="C5" t="n">
        <v>6241</v>
      </c>
    </row>
    <row r="6" spans="1:3">
      <c s="4" r="A6" t="s">
        <v>238</v>
      </c>
      <c s="6" r="B6" t="n">
        <v>48110211</v>
      </c>
      <c s="6" r="C6" t="n">
        <v>45594781</v>
      </c>
    </row>
    <row r="7" spans="1:3">
      <c s="4" r="A7" t="s">
        <v>239</v>
      </c>
    </row>
    <row r="8" spans="1:3">
      <c s="4" r="A8" t="s">
        <v>235</v>
      </c>
      <c s="7" r="B8" t="n">
        <v>12735191</v>
      </c>
      <c s="7" r="C8" t="n">
        <v>12628880</v>
      </c>
    </row>
    <row r="9" spans="1:3">
      <c s="4" r="A9" t="s">
        <v>236</v>
      </c>
      <c s="4" r="B9" t="s">
        <v>32</v>
      </c>
      <c s="4" r="C9" t="s">
        <v>32</v>
      </c>
    </row>
    <row r="10" spans="1:3">
      <c s="4" r="A10" t="s">
        <v>237</v>
      </c>
      <c s="4" r="B10" t="s">
        <v>32</v>
      </c>
      <c s="4" r="C10" t="s">
        <v>32</v>
      </c>
    </row>
    <row r="11" spans="1:3">
      <c s="4" r="A11" t="s">
        <v>238</v>
      </c>
      <c s="7" r="B11" t="n">
        <v>12735191</v>
      </c>
      <c s="7" r="C11" t="n">
        <v>12628880</v>
      </c>
    </row>
    <row r="12" spans="1:3">
      <c s="4" r="A12" t="s">
        <v>240</v>
      </c>
    </row>
    <row r="13" spans="1:3">
      <c s="4" r="A13" t="s">
        <v>235</v>
      </c>
      <c s="6" r="B13" t="n">
        <v>27879192</v>
      </c>
      <c s="6" r="C13" t="n">
        <v>27951633</v>
      </c>
    </row>
    <row r="14" spans="1:3">
      <c s="4" r="A14" t="s">
        <v>236</v>
      </c>
      <c s="6" r="B14" t="n">
        <v>60</v>
      </c>
      <c s="6" r="C14" t="n">
        <v>5827</v>
      </c>
    </row>
    <row r="15" spans="1:3">
      <c s="4" r="A15" t="s">
        <v>237</v>
      </c>
      <c s="6" r="B15" t="n">
        <v>15637</v>
      </c>
      <c s="6" r="C15" t="n">
        <v>5979</v>
      </c>
    </row>
    <row r="16" spans="1:3">
      <c s="4" r="A16" t="s">
        <v>238</v>
      </c>
      <c s="6" r="B16" t="n">
        <v>27863615</v>
      </c>
      <c s="6" r="C16" t="n">
        <v>27951481</v>
      </c>
    </row>
    <row r="17" spans="1:3">
      <c s="4" r="A17" t="s">
        <v>241</v>
      </c>
    </row>
    <row r="18" spans="1:3">
      <c s="4" r="A18" t="s">
        <v>235</v>
      </c>
      <c s="7" r="B18" t="n">
        <v>7515960</v>
      </c>
      <c s="6" r="C18" t="n">
        <v>5013982</v>
      </c>
    </row>
    <row r="19" spans="1:3">
      <c s="4" r="A19" t="s">
        <v>236</v>
      </c>
      <c s="4" r="B19" t="s">
        <v>32</v>
      </c>
      <c s="6" r="C19" t="n">
        <v>700</v>
      </c>
    </row>
    <row r="20" spans="1:3">
      <c s="4" r="A20" t="s">
        <v>237</v>
      </c>
      <c s="7" r="B20" t="n">
        <v>4555</v>
      </c>
      <c s="6" r="C20" t="n">
        <v>262</v>
      </c>
    </row>
    <row r="21" spans="1:3">
      <c s="4" r="A21" t="s">
        <v>238</v>
      </c>
      <c s="7" r="B21" t="n">
        <v>7511405</v>
      </c>
      <c s="7" r="C21" t="n">
        <v>50144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242</v>
      </c>
      <c s="2" r="B1" t="s">
        <v>1</v>
      </c>
    </row>
    <row r="2" spans="1:3">
      <c s="2" r="B2" t="s">
        <v>2</v>
      </c>
      <c s="2" r="C2" t="s">
        <v>69</v>
      </c>
    </row>
    <row r="3" spans="1:3">
      <c s="3" r="A3" t="s">
        <v>136</v>
      </c>
    </row>
    <row r="4" spans="1:3">
      <c s="4" r="A4" t="s">
        <v>93</v>
      </c>
      <c s="7" r="B4" t="n">
        <v>46034</v>
      </c>
      <c s="7" r="C4" t="n">
        <v>69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3</v>
      </c>
      <c s="2" r="B1" t="s">
        <v>2</v>
      </c>
      <c s="2" r="C1" t="s">
        <v>25</v>
      </c>
    </row>
    <row r="2" spans="1:3">
      <c s="3" r="A2" t="s">
        <v>136</v>
      </c>
    </row>
    <row r="3" spans="1:3">
      <c s="4" r="A3" t="s">
        <v>244</v>
      </c>
      <c s="7" r="B3" t="n">
        <v>267726</v>
      </c>
      <c s="7" r="C3" t="n">
        <v>237209</v>
      </c>
    </row>
    <row r="4" spans="1:3">
      <c s="4" r="A4" t="s">
        <v>245</v>
      </c>
      <c s="6" r="B4" t="n">
        <v>717255</v>
      </c>
      <c s="6" r="C4" t="n">
        <v>532249</v>
      </c>
    </row>
    <row r="5" spans="1:3">
      <c s="4" r="A5" t="s">
        <v>246</v>
      </c>
      <c s="6" r="B5" t="n">
        <v>351283</v>
      </c>
      <c s="6" r="C5" t="n">
        <v>331500</v>
      </c>
    </row>
    <row r="6" spans="1:3">
      <c s="4" r="A6" t="s">
        <v>247</v>
      </c>
      <c s="6" r="B6" t="n">
        <v>64007</v>
      </c>
      <c s="6" r="C6" t="n">
        <v>48745</v>
      </c>
    </row>
    <row r="7" spans="1:3">
      <c s="4" r="A7" t="s">
        <v>248</v>
      </c>
      <c s="6" r="B7" t="n">
        <v>275167</v>
      </c>
      <c s="6" r="C7" t="n">
        <v>80538</v>
      </c>
    </row>
    <row r="8" spans="1:3">
      <c s="4" r="A8" t="s">
        <v>249</v>
      </c>
      <c s="6" r="B8" t="n">
        <v>1675438</v>
      </c>
      <c s="6" r="C8" t="n">
        <v>1230241</v>
      </c>
    </row>
    <row r="9" spans="1:3">
      <c s="4" r="A9" t="s">
        <v>250</v>
      </c>
      <c s="6" r="B9" t="n">
        <v>-189031</v>
      </c>
      <c s="6" r="C9" t="n">
        <v>-142997</v>
      </c>
    </row>
    <row r="10" spans="1:3">
      <c s="4" r="A10" t="s">
        <v>251</v>
      </c>
      <c s="7" r="B10" t="n">
        <v>1486407</v>
      </c>
      <c s="7" r="C10" t="n">
        <v>10872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60"/>
    <col customWidth="1" max="3" min="3" width="14"/>
  </cols>
  <sheetData>
    <row r="1" spans="1:3">
      <c s="1" r="A1" t="s">
        <v>252</v>
      </c>
      <c s="2" r="B1" t="s">
        <v>1</v>
      </c>
    </row>
    <row r="2" spans="1:3">
      <c s="2" r="B2" t="s">
        <v>2</v>
      </c>
      <c s="2" r="C2" t="s">
        <v>69</v>
      </c>
    </row>
    <row r="3" spans="1:3">
      <c s="3" r="A3" t="s">
        <v>139</v>
      </c>
    </row>
    <row r="4" spans="1:3">
      <c s="4" r="A4" t="s">
        <v>253</v>
      </c>
      <c s="4" r="B4" t="s">
        <v>254</v>
      </c>
    </row>
    <row r="5" spans="1:3">
      <c s="4" r="A5" t="s">
        <v>255</v>
      </c>
      <c s="7" r="B5" t="n">
        <v>0</v>
      </c>
      <c s="7" r="C5" t="n">
        <v>0</v>
      </c>
    </row>
    <row r="6" spans="1:3">
      <c s="4" r="A6" t="s">
        <v>256</v>
      </c>
      <c s="7" r="B6" t="n">
        <v>57946</v>
      </c>
      <c s="7" r="C6" t="n">
        <v>483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57</v>
      </c>
      <c s="2" r="B1" t="s">
        <v>2</v>
      </c>
      <c s="2" r="C1" t="s">
        <v>25</v>
      </c>
    </row>
    <row r="2" spans="1:3">
      <c s="3" r="A2" t="s">
        <v>139</v>
      </c>
    </row>
    <row r="3" spans="1:3">
      <c s="4" r="A3" t="s">
        <v>258</v>
      </c>
      <c s="7" r="B3" t="n">
        <v>651992</v>
      </c>
      <c s="7" r="C3" t="n">
        <v>651992</v>
      </c>
    </row>
    <row r="4" spans="1:3">
      <c s="4" r="A4" t="s">
        <v>259</v>
      </c>
      <c s="6" r="B4" t="n">
        <v>4068884</v>
      </c>
      <c s="6" r="C4" t="n">
        <v>3898493</v>
      </c>
    </row>
    <row r="5" spans="1:3">
      <c s="4" r="A5" t="s">
        <v>260</v>
      </c>
      <c s="6" r="B5" t="n">
        <v>4720876</v>
      </c>
      <c s="6" r="C5" t="n">
        <v>4550485</v>
      </c>
    </row>
    <row r="6" spans="1:3">
      <c s="4" r="A6" t="s">
        <v>261</v>
      </c>
      <c s="6" r="B6" t="n">
        <v>-1253398</v>
      </c>
      <c s="6" r="C6" t="n">
        <v>-1195452</v>
      </c>
    </row>
    <row r="7" spans="1:3">
      <c s="4" r="A7" t="s">
        <v>262</v>
      </c>
      <c s="7" r="B7" t="n">
        <v>3467478</v>
      </c>
      <c s="7" r="C7" t="n">
        <v>33550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s="1" r="A1" t="s">
        <v>263</v>
      </c>
      <c s="2" r="B1" t="s">
        <v>264</v>
      </c>
    </row>
    <row r="2" spans="1:2">
      <c s="3" r="A2" t="s">
        <v>139</v>
      </c>
    </row>
    <row r="3" spans="1:2">
      <c s="4" r="A3" t="s">
        <v>265</v>
      </c>
      <c s="7" r="B3" t="n">
        <v>174000</v>
      </c>
    </row>
    <row r="4" spans="1:2">
      <c s="6" r="A4" t="n">
        <v>2017</v>
      </c>
      <c s="6" r="B4" t="n">
        <v>232000</v>
      </c>
    </row>
    <row r="5" spans="1:2">
      <c s="6" r="A5" t="n">
        <v>2018</v>
      </c>
      <c s="6" r="B5" t="n">
        <v>232000</v>
      </c>
    </row>
    <row r="6" spans="1:2">
      <c s="6" r="A6" t="n">
        <v>2019</v>
      </c>
      <c s="6" r="B6" t="n">
        <v>232000</v>
      </c>
    </row>
    <row r="7" spans="1:2">
      <c s="6" r="A7" t="n">
        <v>2020</v>
      </c>
      <c s="7" r="B7" t="n">
        <v>23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66</v>
      </c>
      <c s="2" r="B1" t="s">
        <v>2</v>
      </c>
      <c s="2" r="C1" t="s">
        <v>25</v>
      </c>
    </row>
    <row r="2" spans="1:3">
      <c s="3" r="A2" t="s">
        <v>141</v>
      </c>
    </row>
    <row r="3" spans="1:3">
      <c s="4" r="A3" t="s">
        <v>267</v>
      </c>
      <c s="7" r="B3" t="n">
        <v>2762631</v>
      </c>
      <c s="7" r="C3" t="n">
        <v>1698371</v>
      </c>
    </row>
    <row r="4" spans="1:3">
      <c s="4" r="A4" t="s">
        <v>268</v>
      </c>
      <c s="6" r="B4" t="n">
        <v>2497627</v>
      </c>
      <c s="6" r="C4" t="n">
        <v>1000579</v>
      </c>
    </row>
    <row r="5" spans="1:3">
      <c s="4" r="A5" t="s">
        <v>269</v>
      </c>
      <c s="6" r="B5" t="n">
        <v>758585</v>
      </c>
      <c s="6" r="C5" t="n">
        <v>272058</v>
      </c>
    </row>
    <row r="6" spans="1:3">
      <c s="4" r="A6" t="s">
        <v>270</v>
      </c>
      <c s="6" r="B6" t="n">
        <v>625091</v>
      </c>
      <c s="6" r="C6" t="n">
        <v>220933</v>
      </c>
    </row>
    <row r="7" spans="1:3">
      <c s="4" r="A7" t="s">
        <v>271</v>
      </c>
      <c s="7" r="B7" t="n">
        <v>6643934</v>
      </c>
      <c s="7" r="C7" t="n">
        <v>31919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r="1" spans="1:4">
      <c s="1" r="A1" t="s">
        <v>272</v>
      </c>
      <c s="2" r="B1" t="s">
        <v>1</v>
      </c>
      <c s="2" r="D1" t="s">
        <v>234</v>
      </c>
    </row>
    <row r="2" spans="1:4">
      <c s="2" r="B2" t="s">
        <v>2</v>
      </c>
      <c s="2" r="C2" t="s">
        <v>69</v>
      </c>
      <c s="2" r="D2" t="s">
        <v>25</v>
      </c>
    </row>
    <row r="3" spans="1:4">
      <c s="4" r="A3" t="s">
        <v>273</v>
      </c>
      <c s="6" r="B3" t="n">
        <v>3110575</v>
      </c>
      <c s="6" r="D3" t="n">
        <v>3241466</v>
      </c>
    </row>
    <row r="4" spans="1:4">
      <c s="4" r="A4" t="s">
        <v>274</v>
      </c>
      <c s="7" r="B4" t="n">
        <v>39929</v>
      </c>
      <c s="7" r="D4" t="n">
        <v>89211</v>
      </c>
    </row>
    <row r="5" spans="1:4">
      <c s="4" r="A5" t="s">
        <v>275</v>
      </c>
      <c s="7" r="B5" t="n">
        <v>89211</v>
      </c>
    </row>
    <row r="6" spans="1:4">
      <c s="4" r="A6" t="s">
        <v>276</v>
      </c>
      <c s="6" r="B6" t="n">
        <v>122661</v>
      </c>
    </row>
    <row r="7" spans="1:4">
      <c s="4" r="A7" t="s">
        <v>113</v>
      </c>
      <c s="7" r="B7" t="n">
        <v>614368</v>
      </c>
      <c s="4" r="C7" t="s">
        <v>32</v>
      </c>
    </row>
    <row r="8" spans="1:4">
      <c s="4" r="A8" t="s">
        <v>277</v>
      </c>
      <c s="9" r="B8" t="n">
        <v>5.04</v>
      </c>
      <c s="9" r="D8" t="n">
        <v>5.07</v>
      </c>
    </row>
    <row r="9" spans="1:4">
      <c s="4" r="A9" t="s">
        <v>278</v>
      </c>
    </row>
    <row r="10" spans="1:4">
      <c s="4" r="A10" t="s">
        <v>277</v>
      </c>
      <c s="10" r="B10" t="n">
        <v>10.63</v>
      </c>
      <c s="10" r="D10" t="n">
        <v>10.63</v>
      </c>
    </row>
    <row r="11" spans="1:4">
      <c s="4" r="A11" t="s">
        <v>279</v>
      </c>
    </row>
    <row r="12" spans="1:4">
      <c s="4" r="A12" t="s">
        <v>277</v>
      </c>
      <c s="9" r="B12" t="n">
        <v>18.75</v>
      </c>
      <c s="9" r="D12" t="n">
        <v>18.75</v>
      </c>
    </row>
    <row r="13" spans="1:4">
      <c s="4" r="A13" t="s">
        <v>280</v>
      </c>
    </row>
    <row r="14" spans="1:4">
      <c s="4" r="A14" t="s">
        <v>273</v>
      </c>
      <c s="6" r="B14" t="n">
        <v>3090000</v>
      </c>
      <c s="6" r="D14" t="n">
        <v>3220000</v>
      </c>
    </row>
    <row r="15" spans="1:4">
      <c s="4" r="A15" t="s">
        <v>281</v>
      </c>
    </row>
    <row r="16" spans="1:4">
      <c s="4" r="A16" t="s">
        <v>273</v>
      </c>
      <c s="6" r="B16" t="n">
        <v>3110000</v>
      </c>
      <c s="6" r="D16" t="n">
        <v>3240000</v>
      </c>
    </row>
    <row r="17" spans="1:4">
      <c s="4" r="A17" t="s">
        <v>282</v>
      </c>
      <c s="6" r="B17" t="n">
        <v>18000</v>
      </c>
      <c s="6" r="D17" t="n">
        <v>18000</v>
      </c>
    </row>
    <row r="18" spans="1:4">
      <c s="4" r="A18" t="s">
        <v>275</v>
      </c>
      <c s="7" r="B18" t="n">
        <v>49000</v>
      </c>
      <c s="7" r="D18" t="n">
        <v>-264000</v>
      </c>
    </row>
    <row r="19" spans="1:4">
      <c s="4" r="A19" t="s">
        <v>283</v>
      </c>
    </row>
    <row r="20" spans="1:4">
      <c s="4" r="A20" t="s">
        <v>273</v>
      </c>
      <c s="6" r="B20" t="n">
        <v>3110575</v>
      </c>
    </row>
    <row r="21" spans="1:4">
      <c s="4" r="A21" t="s">
        <v>284</v>
      </c>
      <c s="7" r="B21" t="n">
        <v>5631000</v>
      </c>
    </row>
    <row r="22" spans="1:4">
      <c s="4" r="A22" t="s">
        <v>285</v>
      </c>
    </row>
    <row r="23" spans="1:4">
      <c s="4" r="A23" t="s">
        <v>277</v>
      </c>
      <c s="9" r="B23" t="n">
        <v>3.75</v>
      </c>
    </row>
    <row r="24" spans="1:4">
      <c s="4" r="A24" t="s">
        <v>286</v>
      </c>
    </row>
    <row r="25" spans="1:4">
      <c s="4" r="A25" t="s">
        <v>277</v>
      </c>
      <c s="9" r="B25" t="n">
        <v>18.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80"/>
    <col customWidth="1" max="3" min="3" width="4"/>
  </cols>
  <sheetData>
    <row r="1" spans="1:3">
      <c s="1" r="A1" t="s">
        <v>287</v>
      </c>
      <c s="2" r="B1" t="s">
        <v>1</v>
      </c>
    </row>
    <row r="2" spans="1:3">
      <c s="2" r="B2" t="s">
        <v>288</v>
      </c>
    </row>
    <row r="3" spans="1:3">
      <c s="3" r="A3" t="s">
        <v>144</v>
      </c>
    </row>
    <row r="4" spans="1:3">
      <c s="4" r="A4" t="s">
        <v>289</v>
      </c>
      <c s="6" r="B4" t="n">
        <v>3241466</v>
      </c>
    </row>
    <row r="5" spans="1:3">
      <c s="4" r="A5" t="s">
        <v>290</v>
      </c>
      <c s="4" r="B5" t="s">
        <v>32</v>
      </c>
    </row>
    <row r="6" spans="1:3">
      <c s="4" r="A6" t="s">
        <v>291</v>
      </c>
      <c s="6" r="B6" t="n">
        <v>-122661</v>
      </c>
      <c s="4" r="C6" t="s">
        <v>292</v>
      </c>
    </row>
    <row r="7" spans="1:3">
      <c s="4" r="A7" t="s">
        <v>293</v>
      </c>
      <c s="6" r="B7" t="n">
        <v>-8230</v>
      </c>
    </row>
    <row r="8" spans="1:3">
      <c s="4" r="A8" t="s">
        <v>294</v>
      </c>
      <c s="6" r="B8" t="n">
        <v>3110575</v>
      </c>
    </row>
    <row r="9" spans="1:3">
      <c s="4" r="A9" t="s">
        <v>295</v>
      </c>
      <c s="9" r="B9" t="n">
        <v>5.07</v>
      </c>
    </row>
    <row r="10" spans="1:3">
      <c s="4" r="A10" t="s">
        <v>296</v>
      </c>
      <c s="4" r="B10" t="s">
        <v>32</v>
      </c>
    </row>
    <row r="11" spans="1:3">
      <c s="4" r="A11" t="s">
        <v>297</v>
      </c>
      <c s="9" r="B11" t="n">
        <v>5.01</v>
      </c>
      <c s="4" r="C11" t="s">
        <v>292</v>
      </c>
    </row>
    <row r="12" spans="1:3">
      <c s="4" r="A12" t="s">
        <v>298</v>
      </c>
      <c s="10" r="B12" t="n">
        <v>18.75</v>
      </c>
    </row>
    <row r="13" spans="1:3">
      <c s="4" r="A13" t="s">
        <v>299</v>
      </c>
      <c s="9" r="B13" t="n">
        <v>5.04</v>
      </c>
    </row>
    <row r="14" spans="1:3">
      <c r="A14" t="n"/>
    </row>
    <row r="15" spans="1:3">
      <c s="4" r="A15" t="s">
        <v>292</v>
      </c>
      <c s="4" r="B15" t="s">
        <v>300</v>
      </c>
    </row>
  </sheetData>
  <mergeCells count="5">
    <mergeCell ref="A1:A2"/>
    <mergeCell ref="B1:C1"/>
    <mergeCell ref="B2:C2"/>
    <mergeCell ref="A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3"/>
  </cols>
  <sheetData>
    <row r="1" spans="1:4">
      <c s="1" r="A1" t="s">
        <v>301</v>
      </c>
      <c s="2" r="B1" t="s">
        <v>1</v>
      </c>
      <c s="2" r="D1" t="s">
        <v>234</v>
      </c>
    </row>
    <row r="2" spans="1:4">
      <c s="2" r="B2" t="s">
        <v>2</v>
      </c>
      <c s="2" r="C2" t="s">
        <v>69</v>
      </c>
      <c s="2" r="D2" t="s">
        <v>25</v>
      </c>
    </row>
    <row r="3" spans="1:4">
      <c s="4" r="A3" t="s">
        <v>302</v>
      </c>
      <c s="9" r="B3" t="n">
        <v>6.82</v>
      </c>
      <c s="9" r="D3" t="n">
        <v>11.09</v>
      </c>
    </row>
    <row r="4" spans="1:4">
      <c s="4" r="A4" t="s">
        <v>303</v>
      </c>
      <c s="4" r="C4" t="s">
        <v>304</v>
      </c>
    </row>
    <row r="5" spans="1:4">
      <c s="4" r="A5" t="s">
        <v>278</v>
      </c>
    </row>
    <row r="6" spans="1:4">
      <c s="4" r="A6" t="s">
        <v>305</v>
      </c>
      <c s="9" r="B6" t="n">
        <v>10.63</v>
      </c>
      <c s="9" r="D6" t="n">
        <v>10.63</v>
      </c>
    </row>
    <row r="7" spans="1:4">
      <c s="4" r="A7" t="s">
        <v>306</v>
      </c>
      <c s="4" r="B7" t="s">
        <v>307</v>
      </c>
      <c s="4" r="D7" t="s">
        <v>308</v>
      </c>
    </row>
    <row r="8" spans="1:4">
      <c s="4" r="A8" t="s">
        <v>309</v>
      </c>
      <c s="4" r="B8" t="s">
        <v>310</v>
      </c>
      <c s="4" r="D8" t="s">
        <v>311</v>
      </c>
    </row>
    <row r="9" spans="1:4">
      <c s="4" r="A9" t="s">
        <v>303</v>
      </c>
      <c s="4" r="B9" t="s">
        <v>312</v>
      </c>
    </row>
    <row r="10" spans="1:4">
      <c s="4" r="A10" t="s">
        <v>279</v>
      </c>
    </row>
    <row r="11" spans="1:4">
      <c s="4" r="A11" t="s">
        <v>305</v>
      </c>
      <c s="9" r="B11" t="n">
        <v>18.75</v>
      </c>
      <c s="9" r="D11" t="n">
        <v>18.75</v>
      </c>
    </row>
    <row r="12" spans="1:4">
      <c s="4" r="A12" t="s">
        <v>306</v>
      </c>
      <c s="4" r="B12" t="s">
        <v>313</v>
      </c>
      <c s="4" r="D12" t="s">
        <v>314</v>
      </c>
    </row>
    <row r="13" spans="1:4">
      <c s="4" r="A13" t="s">
        <v>309</v>
      </c>
      <c s="4" r="B13" t="s">
        <v>315</v>
      </c>
      <c s="4" r="D13" t="s">
        <v>316</v>
      </c>
    </row>
    <row r="14" spans="1:4">
      <c s="4" r="A14" t="s">
        <v>303</v>
      </c>
      <c s="4" r="B14" t="s">
        <v>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250000</v>
      </c>
      <c s="4" r="C4" t="s">
        <v>32</v>
      </c>
    </row>
    <row r="5" spans="1:3">
      <c s="3" r="A5" t="s">
        <v>72</v>
      </c>
    </row>
    <row r="6" spans="1:3">
      <c s="4" r="A6" t="s">
        <v>73</v>
      </c>
      <c s="6" r="B6" t="n">
        <v>13064954</v>
      </c>
      <c s="7" r="C6" t="n">
        <v>3628239</v>
      </c>
    </row>
    <row r="7" spans="1:3">
      <c s="4" r="A7" t="s">
        <v>74</v>
      </c>
      <c s="6" r="B7" t="n">
        <v>7136823</v>
      </c>
      <c s="6" r="C7" t="n">
        <v>3147796</v>
      </c>
    </row>
    <row r="8" spans="1:3">
      <c s="4" r="A8" t="s">
        <v>75</v>
      </c>
      <c s="6" r="B8" t="n">
        <v>20201777</v>
      </c>
      <c s="6" r="C8" t="n">
        <v>6776035</v>
      </c>
    </row>
    <row r="9" spans="1:3">
      <c s="4" r="A9" t="s">
        <v>76</v>
      </c>
      <c s="6" r="B9" t="n">
        <v>-19951777</v>
      </c>
      <c s="6" r="C9" t="n">
        <v>-6776035</v>
      </c>
    </row>
    <row r="10" spans="1:3">
      <c s="3" r="A10" t="s">
        <v>77</v>
      </c>
    </row>
    <row r="11" spans="1:3">
      <c s="4" r="A11" t="s">
        <v>78</v>
      </c>
      <c s="6" r="B11" t="n">
        <v>71800</v>
      </c>
      <c s="6" r="C11" t="n">
        <v>6236</v>
      </c>
    </row>
    <row r="12" spans="1:3">
      <c s="4" r="A12" t="s">
        <v>79</v>
      </c>
      <c s="6" r="B12" t="n">
        <v>49282</v>
      </c>
      <c s="7" r="C12" t="n">
        <v>-264071</v>
      </c>
    </row>
    <row r="13" spans="1:3">
      <c s="4" r="A13" t="s">
        <v>80</v>
      </c>
      <c s="6" r="B13" t="n">
        <v>-4</v>
      </c>
      <c s="4" r="C13" t="s">
        <v>32</v>
      </c>
    </row>
    <row r="14" spans="1:3">
      <c s="4" r="A14" t="s">
        <v>81</v>
      </c>
      <c s="6" r="B14" t="n">
        <v>-19830699</v>
      </c>
      <c s="7" r="C14" t="n">
        <v>-7033870</v>
      </c>
    </row>
    <row r="15" spans="1:3">
      <c s="4" r="A15" t="s">
        <v>82</v>
      </c>
      <c s="6" r="B15" t="n">
        <v>14236</v>
      </c>
      <c s="4" r="C15" t="s">
        <v>32</v>
      </c>
    </row>
    <row r="16" spans="1:3">
      <c s="4" r="A16" t="s">
        <v>83</v>
      </c>
      <c s="7" r="B16" t="n">
        <v>-19844935</v>
      </c>
      <c s="7" r="C16" t="n">
        <v>-7033870</v>
      </c>
    </row>
    <row r="17" spans="1:3">
      <c s="4" r="A17" t="s">
        <v>84</v>
      </c>
      <c s="9" r="B17" t="n">
        <v>-0.59</v>
      </c>
      <c s="9" r="C17" t="n">
        <v>-0.33</v>
      </c>
    </row>
    <row r="18" spans="1:3">
      <c s="4" r="A18" t="s">
        <v>85</v>
      </c>
      <c s="6" r="B18" t="n">
        <v>33684715</v>
      </c>
      <c s="6" r="C18" t="n">
        <v>215511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24"/>
    <col customWidth="1" max="5" min="5" width="14"/>
  </cols>
  <sheetData>
    <row r="1" spans="1:5">
      <c s="1" r="A1" t="s">
        <v>318</v>
      </c>
      <c s="2" r="B1" t="s">
        <v>319</v>
      </c>
      <c s="2" r="D1" t="s">
        <v>1</v>
      </c>
    </row>
    <row r="2" spans="1:5">
      <c s="2" r="B2" t="s">
        <v>320</v>
      </c>
      <c s="2" r="C2" t="s">
        <v>321</v>
      </c>
      <c s="2" r="D2" t="s">
        <v>2</v>
      </c>
      <c s="2" r="E2" t="s">
        <v>69</v>
      </c>
    </row>
    <row r="3" spans="1:5">
      <c s="4" r="A3" t="s">
        <v>322</v>
      </c>
      <c s="7" r="D3" t="n">
        <v>64332</v>
      </c>
      <c s="7" r="E3" t="n">
        <v>46153</v>
      </c>
    </row>
    <row r="4" spans="1:5">
      <c s="4" r="A4" t="s">
        <v>323</v>
      </c>
      <c s="6" r="D4" t="n">
        <v>7060</v>
      </c>
      <c s="6" r="E4" t="n">
        <v>7832</v>
      </c>
    </row>
    <row r="5" spans="1:5">
      <c s="4" r="A5" t="s">
        <v>324</v>
      </c>
      <c s="6" r="D5" t="n">
        <v>4947</v>
      </c>
      <c s="6" r="E5" t="n">
        <v>7053</v>
      </c>
    </row>
    <row r="6" spans="1:5">
      <c s="4" r="A6" t="s">
        <v>325</v>
      </c>
      <c s="7" r="D6" t="n">
        <v>8370000</v>
      </c>
    </row>
    <row r="7" spans="1:5">
      <c s="4" r="A7" t="s">
        <v>326</v>
      </c>
      <c s="4" r="D7" t="s">
        <v>327</v>
      </c>
    </row>
    <row r="8" spans="1:5">
      <c s="4" r="A8" t="s">
        <v>328</v>
      </c>
      <c s="7" r="D8" t="n">
        <v>102022</v>
      </c>
    </row>
    <row r="9" spans="1:5">
      <c s="4" r="A9" t="s">
        <v>329</v>
      </c>
      <c s="7" r="D9" t="n">
        <v>9529008</v>
      </c>
      <c s="7" r="E9" t="n">
        <v>2185669</v>
      </c>
    </row>
    <row r="10" spans="1:5">
      <c s="4" r="A10" t="s">
        <v>330</v>
      </c>
      <c s="6" r="D10" t="n">
        <v>1385000</v>
      </c>
    </row>
    <row r="11" spans="1:5">
      <c s="4" r="A11" t="s">
        <v>230</v>
      </c>
    </row>
    <row r="12" spans="1:5">
      <c s="4" r="A12" t="s">
        <v>325</v>
      </c>
      <c s="7" r="D12" t="n">
        <v>27884000</v>
      </c>
    </row>
    <row r="13" spans="1:5">
      <c s="4" r="A13" t="s">
        <v>331</v>
      </c>
      <c s="7" r="D13" t="n">
        <v>44240</v>
      </c>
    </row>
    <row r="14" spans="1:5">
      <c s="4" r="A14" t="s">
        <v>326</v>
      </c>
      <c s="4" r="D14" t="s">
        <v>332</v>
      </c>
    </row>
    <row r="15" spans="1:5">
      <c s="4" r="A15" t="s">
        <v>329</v>
      </c>
      <c s="7" r="D15" t="n">
        <v>6671986</v>
      </c>
      <c s="7" r="E15" t="n">
        <v>121421</v>
      </c>
    </row>
    <row r="16" spans="1:5">
      <c s="4" r="A16" t="s">
        <v>330</v>
      </c>
      <c s="6" r="D16" t="n">
        <v>1385000</v>
      </c>
      <c s="6" r="E16" t="n">
        <v>20000</v>
      </c>
    </row>
    <row r="17" spans="1:5">
      <c s="4" r="A17" t="s">
        <v>333</v>
      </c>
      <c s="7" r="D17" t="n">
        <v>14837970</v>
      </c>
      <c s="7" r="E17" t="n">
        <v>57600</v>
      </c>
    </row>
    <row r="18" spans="1:5">
      <c s="4" r="A18" t="s">
        <v>334</v>
      </c>
    </row>
    <row r="19" spans="1:5">
      <c s="4" r="A19" t="s">
        <v>322</v>
      </c>
      <c s="7" r="D19" t="n">
        <v>311205</v>
      </c>
      <c s="7" r="E19" t="n">
        <v>606039</v>
      </c>
    </row>
    <row r="20" spans="1:5">
      <c s="4" r="A20" t="s">
        <v>323</v>
      </c>
      <c s="6" r="D20" t="n">
        <v>31767</v>
      </c>
      <c s="6" r="E20" t="n">
        <v>191939</v>
      </c>
    </row>
    <row r="21" spans="1:5">
      <c s="4" r="A21" t="s">
        <v>324</v>
      </c>
      <c s="6" r="E21" t="n">
        <v>178513</v>
      </c>
    </row>
    <row r="22" spans="1:5">
      <c s="4" r="A22" t="s">
        <v>335</v>
      </c>
    </row>
    <row r="23" spans="1:5">
      <c s="4" r="A23" t="s">
        <v>331</v>
      </c>
      <c s="7" r="D23" t="n">
        <v>767000</v>
      </c>
    </row>
    <row r="24" spans="1:5">
      <c s="4" r="A24" t="s">
        <v>330</v>
      </c>
      <c s="6" r="D24" t="n">
        <v>214547</v>
      </c>
    </row>
    <row r="25" spans="1:5">
      <c s="4" r="A25" t="s">
        <v>336</v>
      </c>
    </row>
    <row r="26" spans="1:5">
      <c s="4" r="A26" t="s">
        <v>337</v>
      </c>
      <c s="6" r="D26" t="n">
        <v>34752</v>
      </c>
    </row>
    <row r="27" spans="1:5">
      <c s="4" r="A27" t="s">
        <v>338</v>
      </c>
      <c s="7" r="D27" t="n">
        <v>186555</v>
      </c>
    </row>
    <row r="28" spans="1:5">
      <c s="4" r="A28" t="s">
        <v>339</v>
      </c>
      <c s="6" r="D28" t="n">
        <v>21489</v>
      </c>
    </row>
    <row r="29" spans="1:5">
      <c s="4" r="A29" t="s">
        <v>340</v>
      </c>
    </row>
    <row r="30" spans="1:5">
      <c s="4" r="A30" t="s">
        <v>337</v>
      </c>
      <c s="6" r="D30" t="n">
        <v>62064</v>
      </c>
    </row>
    <row r="31" spans="1:5">
      <c s="4" r="A31" t="s">
        <v>338</v>
      </c>
      <c s="7" r="D31" t="n">
        <v>214359</v>
      </c>
    </row>
    <row r="32" spans="1:5">
      <c s="4" r="A32" t="s">
        <v>339</v>
      </c>
      <c s="6" r="D32" t="n">
        <v>57990</v>
      </c>
    </row>
    <row r="33" spans="1:5">
      <c s="4" r="A33" t="s">
        <v>341</v>
      </c>
    </row>
    <row r="34" spans="1:5">
      <c s="4" r="A34" t="s">
        <v>337</v>
      </c>
      <c s="6" r="D34" t="n">
        <v>21687</v>
      </c>
    </row>
    <row r="35" spans="1:5">
      <c s="4" r="A35" t="s">
        <v>338</v>
      </c>
      <c s="7" r="D35" t="n">
        <v>68750</v>
      </c>
    </row>
    <row r="36" spans="1:5">
      <c s="4" r="A36" t="s">
        <v>339</v>
      </c>
      <c s="6" r="D36" t="n">
        <v>15950</v>
      </c>
    </row>
    <row r="37" spans="1:5">
      <c s="4" r="A37" t="s">
        <v>342</v>
      </c>
    </row>
    <row r="38" spans="1:5">
      <c s="4" r="A38" t="s">
        <v>337</v>
      </c>
      <c s="6" r="D38" t="n">
        <v>8482</v>
      </c>
    </row>
    <row r="39" spans="1:5">
      <c s="4" r="A39" t="s">
        <v>338</v>
      </c>
      <c s="7" r="D39" t="n">
        <v>88840</v>
      </c>
    </row>
    <row r="40" spans="1:5">
      <c s="4" r="A40" t="s">
        <v>339</v>
      </c>
      <c s="6" r="D40" t="n">
        <v>7556</v>
      </c>
    </row>
    <row r="41" spans="1:5">
      <c s="4" r="A41" t="s">
        <v>343</v>
      </c>
    </row>
    <row r="42" spans="1:5">
      <c s="4" r="A42" t="s">
        <v>337</v>
      </c>
      <c s="6" r="B42" t="n">
        <v>3333</v>
      </c>
      <c s="6" r="C42" t="n">
        <v>13500</v>
      </c>
    </row>
    <row r="43" spans="1:5">
      <c s="4" r="A43" t="s">
        <v>338</v>
      </c>
      <c s="7" r="B43" t="n">
        <v>10000</v>
      </c>
      <c s="7" r="C43" t="n">
        <v>54000</v>
      </c>
    </row>
    <row r="44" spans="1:5">
      <c s="4" r="A44" t="s">
        <v>344</v>
      </c>
    </row>
    <row r="45" spans="1:5">
      <c s="4" r="A45" t="s">
        <v>337</v>
      </c>
      <c s="6" r="D45" t="n">
        <v>21091</v>
      </c>
    </row>
    <row r="46" spans="1:5">
      <c s="4" r="A46" t="s">
        <v>338</v>
      </c>
      <c s="7" r="D46" t="n">
        <v>66500</v>
      </c>
    </row>
    <row r="47" spans="1:5">
      <c s="4" r="A47" t="s">
        <v>345</v>
      </c>
    </row>
    <row r="48" spans="1:5">
      <c s="4" r="A48" t="s">
        <v>337</v>
      </c>
      <c s="6" r="D48" t="n">
        <v>164909</v>
      </c>
    </row>
    <row r="49" spans="1:5">
      <c s="4" r="A49" t="s">
        <v>338</v>
      </c>
      <c s="7" r="D49" t="n">
        <v>689004</v>
      </c>
    </row>
    <row r="50" spans="1:5">
      <c s="4" r="A50" t="s">
        <v>346</v>
      </c>
    </row>
    <row r="51" spans="1:5">
      <c s="4" r="A51" t="s">
        <v>324</v>
      </c>
      <c s="6" r="D51" t="n">
        <v>98603</v>
      </c>
    </row>
    <row r="52" spans="1:5">
      <c s="4" r="A52" t="s">
        <v>347</v>
      </c>
      <c s="7" r="D52" t="n">
        <v>418000</v>
      </c>
    </row>
    <row r="53" spans="1:5">
      <c s="4" r="A53" t="s">
        <v>348</v>
      </c>
      <c s="6" r="D53" t="n">
        <v>125411</v>
      </c>
    </row>
    <row r="54" spans="1:5">
      <c s="4" r="A54" t="s">
        <v>349</v>
      </c>
    </row>
    <row r="55" spans="1:5">
      <c s="4" r="A55" t="s">
        <v>322</v>
      </c>
      <c s="7" r="D55" t="n">
        <v>1857076</v>
      </c>
      <c s="7" r="E55" t="n">
        <v>133699</v>
      </c>
    </row>
    <row r="56" spans="1:5">
      <c s="4" r="A56" t="s">
        <v>323</v>
      </c>
      <c s="6" r="D56" t="n">
        <v>238129</v>
      </c>
      <c s="6" r="E56" t="n">
        <v>34095</v>
      </c>
    </row>
    <row r="57" spans="1:5">
      <c s="4" r="A57" t="s">
        <v>324</v>
      </c>
      <c s="6" r="E57" t="n">
        <v>27566</v>
      </c>
    </row>
    <row r="58" spans="1:5">
      <c s="4" r="A58" t="s">
        <v>350</v>
      </c>
    </row>
    <row r="59" spans="1:5">
      <c s="4" r="A59" t="s">
        <v>324</v>
      </c>
      <c s="6" r="D59" t="n">
        <v>14300</v>
      </c>
    </row>
    <row r="60" spans="1:5">
      <c s="4" r="A60" t="s">
        <v>347</v>
      </c>
      <c s="7" r="D60" t="n">
        <v>67671</v>
      </c>
    </row>
    <row r="61" spans="1:5">
      <c s="4" r="A61" t="s">
        <v>348</v>
      </c>
      <c s="6" r="D61" t="n">
        <v>20322</v>
      </c>
    </row>
    <row r="62" spans="1:5">
      <c s="4" r="A62" t="s">
        <v>351</v>
      </c>
    </row>
    <row r="63" spans="1:5">
      <c s="4" r="A63" t="s">
        <v>325</v>
      </c>
      <c s="7" r="D63" t="n">
        <v>55000</v>
      </c>
    </row>
    <row r="64" spans="1:5">
      <c s="4" r="A64" t="s">
        <v>328</v>
      </c>
      <c s="7" r="D64" t="n">
        <v>302300</v>
      </c>
    </row>
    <row r="65" spans="1:5">
      <c s="4" r="A65" t="s">
        <v>352</v>
      </c>
      <c s="6" r="D65" t="n">
        <v>23124</v>
      </c>
      <c s="6" r="E65" t="n">
        <v>120000</v>
      </c>
    </row>
    <row r="66" spans="1:5">
      <c s="4" r="A66" t="s">
        <v>353</v>
      </c>
      <c s="7" r="D66" t="n">
        <v>275087</v>
      </c>
      <c s="7" r="E66" t="n">
        <v>79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4</v>
      </c>
      <c s="2" r="B1" t="s">
        <v>1</v>
      </c>
    </row>
    <row r="2" spans="1:3">
      <c s="2" r="B2" t="s">
        <v>2</v>
      </c>
      <c s="2" r="C2" t="s">
        <v>69</v>
      </c>
    </row>
    <row r="3" spans="1:3">
      <c s="4" r="A3" t="s">
        <v>355</v>
      </c>
      <c s="7" r="B3" t="n">
        <v>9529008</v>
      </c>
      <c s="7" r="C3" t="n">
        <v>2185669</v>
      </c>
    </row>
    <row r="4" spans="1:3">
      <c s="4" r="A4" t="s">
        <v>356</v>
      </c>
      <c s="4" r="B4" t="s">
        <v>32</v>
      </c>
      <c s="7" r="C4" t="n">
        <v>15772331</v>
      </c>
    </row>
    <row r="5" spans="1:3">
      <c s="4" r="A5" t="s">
        <v>345</v>
      </c>
    </row>
    <row r="6" spans="1:3">
      <c s="4" r="A6" t="s">
        <v>355</v>
      </c>
      <c s="7" r="B6" t="n">
        <v>116410</v>
      </c>
    </row>
    <row r="7" spans="1:3">
      <c s="4" r="A7" t="s">
        <v>357</v>
      </c>
      <c s="7" r="B7" t="n">
        <v>26653</v>
      </c>
    </row>
    <row r="8" spans="1:3">
      <c s="4" r="A8" t="s">
        <v>358</v>
      </c>
      <c s="6" r="B8" t="n">
        <v>2950</v>
      </c>
    </row>
    <row r="9" spans="1:3">
      <c s="4" r="A9" t="s">
        <v>356</v>
      </c>
      <c s="7" r="B9" t="n">
        <v>17360</v>
      </c>
    </row>
    <row r="10" spans="1:3">
      <c s="4" r="A10" t="s">
        <v>359</v>
      </c>
      <c s="6" r="B10" t="n">
        <v>1832</v>
      </c>
    </row>
    <row r="11" spans="1:3">
      <c s="4" r="A11" t="s">
        <v>360</v>
      </c>
    </row>
    <row r="12" spans="1:3">
      <c s="4" r="A12" t="s">
        <v>355</v>
      </c>
      <c s="7" r="B12" t="n">
        <v>27794</v>
      </c>
    </row>
    <row r="13" spans="1:3">
      <c s="4" r="A13" t="s">
        <v>357</v>
      </c>
      <c s="7" r="B13" t="n">
        <v>7033</v>
      </c>
    </row>
    <row r="14" spans="1:3">
      <c s="4" r="A14" t="s">
        <v>358</v>
      </c>
      <c s="6" r="B14" t="n">
        <v>767</v>
      </c>
    </row>
    <row r="15" spans="1:3">
      <c s="4" r="A15" t="s">
        <v>356</v>
      </c>
      <c s="7" r="B15" t="n">
        <v>5294</v>
      </c>
    </row>
    <row r="16" spans="1:3">
      <c s="4" r="A16" t="s">
        <v>359</v>
      </c>
      <c s="6" r="B16" t="n">
        <v>573</v>
      </c>
    </row>
    <row r="17" spans="1:3">
      <c s="4" r="A17" t="s">
        <v>361</v>
      </c>
    </row>
    <row r="18" spans="1:3">
      <c s="4" r="A18" t="s">
        <v>355</v>
      </c>
      <c s="7" r="B18" t="n">
        <v>28704</v>
      </c>
    </row>
    <row r="19" spans="1:3">
      <c s="4" r="A19" t="s">
        <v>357</v>
      </c>
      <c s="7" r="B19" t="n">
        <v>7100</v>
      </c>
    </row>
    <row r="20" spans="1:3">
      <c s="4" r="A20" t="s">
        <v>358</v>
      </c>
      <c s="6" r="B20" t="n">
        <v>777</v>
      </c>
    </row>
    <row r="21" spans="1:3">
      <c s="4" r="A21" t="s">
        <v>356</v>
      </c>
      <c s="7" r="B21" t="n">
        <v>5326</v>
      </c>
    </row>
    <row r="22" spans="1:3">
      <c s="4" r="A22" t="s">
        <v>359</v>
      </c>
      <c s="6" r="B22" t="n">
        <v>557</v>
      </c>
    </row>
    <row r="23" spans="1:3">
      <c s="4" r="A23" t="s">
        <v>362</v>
      </c>
    </row>
    <row r="24" spans="1:3">
      <c s="4" r="A24" t="s">
        <v>355</v>
      </c>
      <c s="7" r="B24" t="n">
        <v>25420</v>
      </c>
    </row>
    <row r="25" spans="1:3">
      <c s="4" r="A25" t="s">
        <v>357</v>
      </c>
      <c s="7" r="B25" t="n">
        <v>6051</v>
      </c>
    </row>
    <row r="26" spans="1:3">
      <c s="4" r="A26" t="s">
        <v>358</v>
      </c>
      <c s="6" r="B26" t="n">
        <v>666</v>
      </c>
    </row>
    <row r="27" spans="1:3">
      <c s="4" r="A27" t="s">
        <v>356</v>
      </c>
      <c s="7" r="B27" t="n">
        <v>4585</v>
      </c>
    </row>
    <row r="28" spans="1:3">
      <c s="4" r="A28" t="s">
        <v>359</v>
      </c>
      <c s="6" r="B28" t="n">
        <v>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s="1" r="A1" t="s">
        <v>363</v>
      </c>
      <c s="2" r="B1" t="s">
        <v>1</v>
      </c>
    </row>
    <row r="2" spans="1:2">
      <c s="2" r="B2" t="s">
        <v>288</v>
      </c>
    </row>
    <row r="3" spans="1:2">
      <c s="4" r="A3" t="s">
        <v>364</v>
      </c>
      <c s="6" r="B3" t="n">
        <v>1981939</v>
      </c>
    </row>
    <row r="4" spans="1:2">
      <c s="4" r="A4" t="s">
        <v>365</v>
      </c>
      <c s="6" r="B4" t="n">
        <v>1385000</v>
      </c>
    </row>
    <row r="5" spans="1:2">
      <c s="4" r="A5" t="s">
        <v>366</v>
      </c>
      <c s="4" r="B5" t="s">
        <v>32</v>
      </c>
    </row>
    <row r="6" spans="1:2">
      <c s="4" r="A6" t="s">
        <v>367</v>
      </c>
      <c s="6" r="B6" t="n">
        <v>9865</v>
      </c>
    </row>
    <row r="7" spans="1:2">
      <c s="4" r="A7" t="s">
        <v>368</v>
      </c>
      <c s="6" r="B7" t="n">
        <v>3357074</v>
      </c>
    </row>
    <row r="8" spans="1:2">
      <c s="4" r="A8" t="s">
        <v>295</v>
      </c>
      <c s="9" r="B8" t="n">
        <v>13.78</v>
      </c>
    </row>
    <row r="9" spans="1:2">
      <c s="4" r="A9" t="s">
        <v>369</v>
      </c>
      <c s="9" r="B9" t="n">
        <v>12.81</v>
      </c>
    </row>
    <row r="10" spans="1:2">
      <c s="4" r="A10" t="s">
        <v>370</v>
      </c>
      <c s="4" r="B10" t="s">
        <v>32</v>
      </c>
    </row>
    <row r="11" spans="1:2">
      <c s="4" r="A11" t="s">
        <v>371</v>
      </c>
      <c s="9" r="B11" t="n">
        <v>27.21</v>
      </c>
    </row>
    <row r="12" spans="1:2">
      <c s="4" r="A12" t="s">
        <v>299</v>
      </c>
      <c s="9" r="B12" t="n">
        <v>13.34</v>
      </c>
    </row>
    <row r="13" spans="1:2">
      <c s="4" r="A13" t="s">
        <v>335</v>
      </c>
    </row>
    <row r="14" spans="1:2">
      <c s="4" r="A14" t="s">
        <v>364</v>
      </c>
      <c s="6" r="B14" t="n">
        <v>1069335</v>
      </c>
    </row>
    <row r="15" spans="1:2">
      <c s="4" r="A15" t="s">
        <v>365</v>
      </c>
      <c s="6" r="B15" t="n">
        <v>214547</v>
      </c>
    </row>
    <row r="16" spans="1:2">
      <c s="4" r="A16" t="s">
        <v>366</v>
      </c>
      <c s="6" r="B16" t="n">
        <v>-256126</v>
      </c>
    </row>
    <row r="17" spans="1:2">
      <c s="4" r="A17" t="s">
        <v>367</v>
      </c>
      <c s="6" r="B17" t="n">
        <v>-52500</v>
      </c>
    </row>
    <row r="18" spans="1:2">
      <c s="4" r="A18" t="s">
        <v>368</v>
      </c>
      <c s="6" r="B18" t="n">
        <v>975256</v>
      </c>
    </row>
    <row r="19" spans="1:2">
      <c s="4" r="A19" t="s">
        <v>295</v>
      </c>
      <c s="9" r="B19" t="n">
        <v>10.89</v>
      </c>
    </row>
    <row r="20" spans="1:2">
      <c s="4" r="A20" t="s">
        <v>369</v>
      </c>
      <c s="10" r="B20" t="n">
        <v>8.789999999999999</v>
      </c>
    </row>
    <row r="21" spans="1:2">
      <c s="4" r="A21" t="s">
        <v>370</v>
      </c>
      <c s="10" r="B21" t="n">
        <v>8.01</v>
      </c>
    </row>
    <row r="22" spans="1:2">
      <c s="4" r="A22" t="s">
        <v>371</v>
      </c>
      <c s="10" r="B22" t="n">
        <v>22.56</v>
      </c>
    </row>
    <row r="23" spans="1:2">
      <c s="4" r="A23" t="s">
        <v>299</v>
      </c>
      <c s="9" r="B23" t="n">
        <v>10.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30"/>
  </cols>
  <sheetData>
    <row r="1" spans="1:2">
      <c s="1" r="A1" t="s">
        <v>372</v>
      </c>
      <c s="2" r="B1" t="s">
        <v>1</v>
      </c>
    </row>
    <row r="2" spans="1:2">
      <c s="2" r="B2" t="s">
        <v>288</v>
      </c>
    </row>
    <row r="3" spans="1:2">
      <c s="3" r="A3" t="s">
        <v>147</v>
      </c>
    </row>
    <row r="4" spans="1:2">
      <c s="4" r="A4" t="s">
        <v>364</v>
      </c>
      <c s="6" r="B4" t="n">
        <v>1981939</v>
      </c>
    </row>
    <row r="5" spans="1:2">
      <c s="4" r="A5" t="s">
        <v>373</v>
      </c>
      <c s="6" r="B5" t="n">
        <v>1385000</v>
      </c>
    </row>
    <row r="6" spans="1:2">
      <c s="4" r="A6" t="s">
        <v>374</v>
      </c>
      <c s="4" r="B6" t="s">
        <v>32</v>
      </c>
    </row>
    <row r="7" spans="1:2">
      <c s="4" r="A7" t="s">
        <v>375</v>
      </c>
      <c s="6" r="B7" t="n">
        <v>-9865</v>
      </c>
    </row>
    <row r="8" spans="1:2">
      <c s="4" r="A8" t="s">
        <v>368</v>
      </c>
      <c s="6" r="B8" t="n">
        <v>3357074</v>
      </c>
    </row>
    <row r="9" spans="1:2">
      <c s="4" r="A9" t="s">
        <v>376</v>
      </c>
      <c s="6" r="B9" t="n">
        <v>703878</v>
      </c>
    </row>
    <row r="10" spans="1:2">
      <c s="4" r="A10" t="s">
        <v>295</v>
      </c>
      <c s="9" r="B10" t="n">
        <v>13.78</v>
      </c>
    </row>
    <row r="11" spans="1:2">
      <c s="4" r="A11" t="s">
        <v>369</v>
      </c>
      <c s="9" r="B11" t="n">
        <v>12.81</v>
      </c>
    </row>
    <row r="12" spans="1:2">
      <c s="4" r="A12" t="s">
        <v>297</v>
      </c>
      <c s="4" r="B12" t="s">
        <v>32</v>
      </c>
    </row>
    <row r="13" spans="1:2">
      <c s="4" r="A13" t="s">
        <v>298</v>
      </c>
      <c s="9" r="B13" t="n">
        <v>27.21</v>
      </c>
    </row>
    <row r="14" spans="1:2">
      <c s="4" r="A14" t="s">
        <v>299</v>
      </c>
      <c s="10" r="B14" t="n">
        <v>13.34</v>
      </c>
    </row>
    <row r="15" spans="1:2">
      <c s="4" r="A15" t="s">
        <v>377</v>
      </c>
      <c s="9" r="B15" t="n">
        <v>1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378</v>
      </c>
      <c s="2" r="B1" t="s">
        <v>1</v>
      </c>
    </row>
    <row r="2" spans="1:3">
      <c s="2" r="B2" t="s">
        <v>2</v>
      </c>
      <c s="2" r="C2" t="s">
        <v>69</v>
      </c>
    </row>
    <row r="3" spans="1:3">
      <c s="4" r="A3" t="s">
        <v>379</v>
      </c>
      <c s="4" r="C3" t="s">
        <v>380</v>
      </c>
    </row>
    <row r="4" spans="1:3">
      <c s="4" r="A4" t="s">
        <v>309</v>
      </c>
      <c s="4" r="C4" t="s">
        <v>381</v>
      </c>
    </row>
    <row r="5" spans="1:3">
      <c s="4" r="A5" t="s">
        <v>382</v>
      </c>
      <c s="4" r="B5" t="s">
        <v>383</v>
      </c>
    </row>
    <row r="6" spans="1:3">
      <c s="4" r="A6" t="s">
        <v>384</v>
      </c>
      <c s="4" r="B6" t="s">
        <v>385</v>
      </c>
    </row>
    <row r="7" spans="1:3">
      <c s="4" r="A7" t="s">
        <v>386</v>
      </c>
      <c s="4" r="B7" t="s">
        <v>387</v>
      </c>
      <c s="4" r="C7" t="s">
        <v>387</v>
      </c>
    </row>
    <row r="8" spans="1:3">
      <c s="4" r="A8" t="s">
        <v>303</v>
      </c>
      <c s="4" r="C8" t="s">
        <v>388</v>
      </c>
    </row>
    <row r="9" spans="1:3">
      <c s="4" r="A9" t="s">
        <v>389</v>
      </c>
      <c s="4" r="B9" t="s">
        <v>390</v>
      </c>
    </row>
    <row r="10" spans="1:3">
      <c s="4" r="A10" t="s">
        <v>391</v>
      </c>
      <c s="4" r="B10" t="s">
        <v>392</v>
      </c>
    </row>
    <row r="11" spans="1:3">
      <c s="4" r="A11" t="s">
        <v>278</v>
      </c>
    </row>
    <row r="12" spans="1:3">
      <c s="4" r="A12" t="s">
        <v>379</v>
      </c>
      <c s="4" r="B12" t="s">
        <v>393</v>
      </c>
    </row>
    <row r="13" spans="1:3">
      <c s="4" r="A13" t="s">
        <v>279</v>
      </c>
    </row>
    <row r="14" spans="1:3">
      <c s="4" r="A14" t="s">
        <v>379</v>
      </c>
      <c s="4" r="B14" t="s">
        <v>3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5</v>
      </c>
      <c s="2" r="B1" t="s">
        <v>1</v>
      </c>
    </row>
    <row r="2" spans="1:3">
      <c s="2" r="B2" t="s">
        <v>2</v>
      </c>
      <c s="2" r="C2" t="s">
        <v>69</v>
      </c>
    </row>
    <row r="3" spans="1:3">
      <c s="4" r="A3" t="s">
        <v>396</v>
      </c>
      <c s="7" r="B3" t="n">
        <v>9529008</v>
      </c>
      <c s="7" r="C3" t="n">
        <v>2185669</v>
      </c>
    </row>
    <row r="4" spans="1:3">
      <c s="4" r="A4" t="s">
        <v>397</v>
      </c>
    </row>
    <row r="5" spans="1:3">
      <c s="4" r="A5" t="s">
        <v>396</v>
      </c>
      <c s="6" r="B5" t="n">
        <v>5106640</v>
      </c>
      <c s="6" r="C5" t="n">
        <v>313919</v>
      </c>
    </row>
    <row r="6" spans="1:3">
      <c s="4" r="A6" t="s">
        <v>398</v>
      </c>
    </row>
    <row r="7" spans="1:3">
      <c s="4" r="A7" t="s">
        <v>396</v>
      </c>
      <c s="7" r="B7" t="n">
        <v>4422368</v>
      </c>
      <c s="7" r="C7" t="n">
        <v>18717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30"/>
    <col customWidth="1" max="3" min="3" width="80"/>
    <col customWidth="1" max="4" min="4" width="24"/>
  </cols>
  <sheetData>
    <row r="1" spans="1:4">
      <c s="1" r="A1" t="s">
        <v>399</v>
      </c>
      <c s="2" r="B1" t="s">
        <v>400</v>
      </c>
      <c s="2" r="C1" t="s">
        <v>264</v>
      </c>
      <c s="2" r="D1" t="s">
        <v>401</v>
      </c>
    </row>
    <row r="2" spans="1:4">
      <c s="4" r="A2" t="s">
        <v>402</v>
      </c>
    </row>
    <row r="3" spans="1:4">
      <c s="4" r="A3" t="s">
        <v>403</v>
      </c>
      <c s="6" r="D3" t="n">
        <v>25000</v>
      </c>
    </row>
    <row r="4" spans="1:4">
      <c s="4" r="A4" t="s">
        <v>404</v>
      </c>
      <c s="4" r="C4" t="s">
        <v>405</v>
      </c>
    </row>
    <row r="5" spans="1:4">
      <c s="4" r="A5" t="s">
        <v>406</v>
      </c>
      <c s="4" r="C5" t="s">
        <v>407</v>
      </c>
    </row>
    <row r="6" spans="1:4">
      <c s="4" r="A6" t="s">
        <v>408</v>
      </c>
      <c s="7" r="C6" t="n">
        <v>893000</v>
      </c>
    </row>
    <row r="7" spans="1:4">
      <c s="4" r="A7" t="s">
        <v>409</v>
      </c>
      <c s="4" r="C7" t="s">
        <v>410</v>
      </c>
    </row>
    <row r="8" spans="1:4">
      <c s="4" r="A8" t="s">
        <v>411</v>
      </c>
    </row>
    <row r="9" spans="1:4">
      <c s="4" r="A9" t="s">
        <v>403</v>
      </c>
      <c s="6" r="D9" t="n">
        <v>44000</v>
      </c>
    </row>
    <row r="10" spans="1:4">
      <c s="4" r="A10" t="s">
        <v>412</v>
      </c>
      <c s="7" r="D10" t="n">
        <v>100061</v>
      </c>
    </row>
    <row r="11" spans="1:4">
      <c s="4" r="A11" t="s">
        <v>413</v>
      </c>
    </row>
    <row r="12" spans="1:4">
      <c s="4" r="A12" t="s">
        <v>414</v>
      </c>
      <c s="10" r="B12" t="n">
        <v>1666666.67</v>
      </c>
    </row>
    <row r="13" spans="1:4">
      <c s="4" r="A13" t="s">
        <v>415</v>
      </c>
      <c s="7" r="B13" t="n">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16</v>
      </c>
      <c s="2" r="B1" t="s">
        <v>417</v>
      </c>
    </row>
    <row r="2" spans="1:2">
      <c s="3" r="A2" t="s">
        <v>150</v>
      </c>
    </row>
    <row r="3" spans="1:2">
      <c s="4" r="A3" t="s">
        <v>265</v>
      </c>
      <c s="7" r="B3" t="n">
        <v>360481</v>
      </c>
    </row>
    <row r="4" spans="1:2">
      <c s="6" r="A4" t="n">
        <v>2017</v>
      </c>
      <c s="6" r="B4" t="n">
        <v>893452</v>
      </c>
    </row>
    <row r="5" spans="1:2">
      <c s="6" r="A5" t="n">
        <v>2018</v>
      </c>
      <c s="6" r="B5" t="n">
        <v>954868</v>
      </c>
    </row>
    <row r="6" spans="1:2">
      <c s="6" r="A6" t="n">
        <v>2019</v>
      </c>
      <c s="6" r="B6" t="n">
        <v>1014888</v>
      </c>
    </row>
    <row r="7" spans="1:2">
      <c s="6" r="A7" t="n">
        <v>2020</v>
      </c>
      <c s="6" r="B7" t="n">
        <v>1129925</v>
      </c>
    </row>
    <row r="8" spans="1:2">
      <c s="4" r="A8" t="s">
        <v>418</v>
      </c>
      <c s="7" r="B8" t="n">
        <v>64748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9</v>
      </c>
      <c s="2" r="B1" t="s">
        <v>2</v>
      </c>
      <c s="2" r="C1" t="s">
        <v>25</v>
      </c>
    </row>
    <row r="2" spans="1:3">
      <c s="4" r="A2" t="s">
        <v>420</v>
      </c>
      <c s="7" r="B2" t="n">
        <v>39929</v>
      </c>
      <c s="7" r="C2" t="n">
        <v>89211</v>
      </c>
    </row>
    <row r="3" spans="1:3">
      <c s="4" r="A3" t="s">
        <v>421</v>
      </c>
    </row>
    <row r="4" spans="1:3">
      <c s="4" r="A4" t="s">
        <v>420</v>
      </c>
      <c s="4" r="B4" t="s">
        <v>32</v>
      </c>
      <c s="4" r="C4" t="s">
        <v>32</v>
      </c>
    </row>
    <row r="5" spans="1:3">
      <c s="4" r="A5" t="s">
        <v>422</v>
      </c>
    </row>
    <row r="6" spans="1:3">
      <c s="4" r="A6" t="s">
        <v>420</v>
      </c>
      <c s="4" r="B6" t="s">
        <v>32</v>
      </c>
      <c s="4" r="C6" t="s">
        <v>32</v>
      </c>
    </row>
    <row r="7" spans="1:3">
      <c s="4" r="A7" t="s">
        <v>423</v>
      </c>
    </row>
    <row r="8" spans="1:3">
      <c s="4" r="A8" t="s">
        <v>420</v>
      </c>
      <c s="7" r="B8" t="n">
        <v>39929</v>
      </c>
      <c s="7" r="C8" t="n">
        <v>892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4"/>
    <col customWidth="1" max="3" min="3" width="34"/>
  </cols>
  <sheetData>
    <row r="1" spans="1:3">
      <c s="1" r="A1" t="s">
        <v>424</v>
      </c>
      <c s="2" r="B1" t="s">
        <v>1</v>
      </c>
      <c s="2" r="C1" t="s">
        <v>234</v>
      </c>
    </row>
    <row r="2" spans="1:3">
      <c s="2" r="B2" t="s">
        <v>2</v>
      </c>
      <c s="2" r="C2" t="s">
        <v>25</v>
      </c>
    </row>
    <row r="3" spans="1:3">
      <c s="4" r="A3" t="s">
        <v>277</v>
      </c>
      <c s="9" r="B3" t="n">
        <v>5.04</v>
      </c>
      <c s="9" r="C3" t="n">
        <v>5.07</v>
      </c>
    </row>
    <row r="4" spans="1:3">
      <c s="4" r="A4" t="s">
        <v>425</v>
      </c>
      <c s="4" r="B4" t="s">
        <v>426</v>
      </c>
      <c s="4" r="C4" t="s">
        <v>427</v>
      </c>
    </row>
    <row r="5" spans="1:3">
      <c s="4" r="A5" t="s">
        <v>278</v>
      </c>
    </row>
    <row r="6" spans="1:3">
      <c s="4" r="A6" t="s">
        <v>277</v>
      </c>
      <c s="9" r="B6" t="n">
        <v>10.63</v>
      </c>
      <c s="9" r="C6" t="n">
        <v>10.63</v>
      </c>
    </row>
    <row r="7" spans="1:3">
      <c s="4" r="A7" t="s">
        <v>279</v>
      </c>
    </row>
    <row r="8" spans="1:3">
      <c s="4" r="A8" t="s">
        <v>277</v>
      </c>
      <c s="9" r="B8" t="n">
        <v>18.75</v>
      </c>
      <c s="9" r="C8" t="n">
        <v>18.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6</v>
      </c>
      <c s="2" r="B1" t="s">
        <v>1</v>
      </c>
    </row>
    <row r="2" spans="1:3">
      <c s="2" r="B2" t="s">
        <v>2</v>
      </c>
      <c s="2" r="C2" t="s">
        <v>69</v>
      </c>
    </row>
    <row r="3" spans="1:3">
      <c s="3" r="A3" t="s">
        <v>87</v>
      </c>
    </row>
    <row r="4" spans="1:3">
      <c s="4" r="A4" t="s">
        <v>83</v>
      </c>
      <c s="7" r="B4" t="n">
        <v>-19844935</v>
      </c>
      <c s="7" r="C4" t="n">
        <v>-7033870</v>
      </c>
    </row>
    <row r="5" spans="1:3">
      <c s="3" r="A5" t="s">
        <v>88</v>
      </c>
    </row>
    <row r="6" spans="1:3">
      <c s="4" r="A6" t="s">
        <v>89</v>
      </c>
      <c s="6" r="B6" t="n">
        <v>9529008</v>
      </c>
      <c s="6" r="C6" t="n">
        <v>2185669</v>
      </c>
    </row>
    <row r="7" spans="1:3">
      <c s="4" r="A7" t="s">
        <v>90</v>
      </c>
      <c s="7" r="B7" t="n">
        <v>-49282</v>
      </c>
      <c s="6" r="C7" t="n">
        <v>264071</v>
      </c>
    </row>
    <row r="8" spans="1:3">
      <c s="4" r="A8" t="s">
        <v>91</v>
      </c>
      <c s="4" r="B8" t="s">
        <v>32</v>
      </c>
      <c s="6" r="C8" t="n">
        <v>8169</v>
      </c>
    </row>
    <row r="9" spans="1:3">
      <c s="4" r="A9" t="s">
        <v>92</v>
      </c>
      <c s="7" r="B9" t="n">
        <v>9673</v>
      </c>
      <c s="6" r="C9" t="n">
        <v>1700</v>
      </c>
    </row>
    <row r="10" spans="1:3">
      <c s="4" r="A10" t="s">
        <v>93</v>
      </c>
      <c s="6" r="B10" t="n">
        <v>46034</v>
      </c>
      <c s="6" r="C10" t="n">
        <v>6902</v>
      </c>
    </row>
    <row r="11" spans="1:3">
      <c s="4" r="A11" t="s">
        <v>94</v>
      </c>
      <c s="6" r="B11" t="n">
        <v>57946</v>
      </c>
      <c s="7" r="C11" t="n">
        <v>48303</v>
      </c>
    </row>
    <row r="12" spans="1:3">
      <c s="4" r="A12" t="s">
        <v>95</v>
      </c>
      <c s="6" r="B12" t="n">
        <v>82491</v>
      </c>
      <c s="4" r="C12" t="s">
        <v>32</v>
      </c>
    </row>
    <row r="13" spans="1:3">
      <c s="3" r="A13" t="s">
        <v>96</v>
      </c>
    </row>
    <row r="14" spans="1:3">
      <c s="4" r="A14" t="s">
        <v>97</v>
      </c>
      <c s="6" r="B14" t="n">
        <v>-7008</v>
      </c>
      <c s="4" r="C14" t="s">
        <v>32</v>
      </c>
    </row>
    <row r="15" spans="1:3">
      <c s="4" r="A15" t="s">
        <v>98</v>
      </c>
      <c s="6" r="B15" t="n">
        <v>132075</v>
      </c>
      <c s="7" r="C15" t="n">
        <v>131941</v>
      </c>
    </row>
    <row r="16" spans="1:3">
      <c s="4" r="A16" t="s">
        <v>99</v>
      </c>
      <c s="6" r="B16" t="n">
        <v>1609349</v>
      </c>
      <c s="7" r="C16" t="n">
        <v>1731317</v>
      </c>
    </row>
    <row r="17" spans="1:3">
      <c s="4" r="A17" t="s">
        <v>100</v>
      </c>
      <c s="6" r="B17" t="n">
        <v>-135823</v>
      </c>
      <c s="4" r="C17" t="s">
        <v>32</v>
      </c>
    </row>
    <row r="18" spans="1:3">
      <c s="4" r="A18" t="s">
        <v>101</v>
      </c>
      <c s="6" r="B18" t="n">
        <v>569284</v>
      </c>
      <c s="7" r="C18" t="n">
        <v>82257</v>
      </c>
    </row>
    <row r="19" spans="1:3">
      <c s="4" r="A19" t="s">
        <v>102</v>
      </c>
      <c s="6" r="B19" t="n">
        <v>-152375</v>
      </c>
      <c s="4" r="C19" t="s">
        <v>32</v>
      </c>
    </row>
    <row r="20" spans="1:3">
      <c s="4" r="A20" t="s">
        <v>103</v>
      </c>
      <c s="6" r="B20" t="n">
        <v>3250088</v>
      </c>
      <c s="7" r="C20" t="n">
        <v>129100</v>
      </c>
    </row>
    <row r="21" spans="1:3">
      <c s="4" r="A21" t="s">
        <v>104</v>
      </c>
      <c s="6" r="B21" t="n">
        <v>11182</v>
      </c>
      <c s="4" r="C21" t="s">
        <v>32</v>
      </c>
    </row>
    <row r="22" spans="1:3">
      <c s="4" r="A22" t="s">
        <v>105</v>
      </c>
      <c s="6" r="B22" t="n">
        <v>-4892293</v>
      </c>
      <c s="7" r="C22" t="n">
        <v>-2444441</v>
      </c>
    </row>
    <row r="23" spans="1:3">
      <c s="3" r="A23" t="s">
        <v>106</v>
      </c>
    </row>
    <row r="24" spans="1:3">
      <c s="4" r="A24" t="s">
        <v>107</v>
      </c>
      <c s="6" r="B24" t="n">
        <v>-5068339</v>
      </c>
      <c s="4" r="C24" t="s">
        <v>32</v>
      </c>
    </row>
    <row r="25" spans="1:3">
      <c s="4" r="A25" t="s">
        <v>108</v>
      </c>
      <c s="6" r="B25" t="n">
        <v>2450000</v>
      </c>
      <c s="4" r="C25" t="s">
        <v>32</v>
      </c>
    </row>
    <row r="26" spans="1:3">
      <c s="4" r="A26" t="s">
        <v>109</v>
      </c>
      <c s="6" r="B26" t="n">
        <v>-445197</v>
      </c>
      <c s="4" r="C26" t="s">
        <v>32</v>
      </c>
    </row>
    <row r="27" spans="1:3">
      <c s="4" r="A27" t="s">
        <v>110</v>
      </c>
      <c s="6" r="B27" t="n">
        <v>-170391</v>
      </c>
      <c s="7" r="C27" t="n">
        <v>-201287</v>
      </c>
    </row>
    <row r="28" spans="1:3">
      <c s="4" r="A28" t="s">
        <v>111</v>
      </c>
      <c s="6" r="B28" t="n">
        <v>-3233927</v>
      </c>
      <c s="7" r="C28" t="n">
        <v>-201287</v>
      </c>
    </row>
    <row r="29" spans="1:3">
      <c s="3" r="A29" t="s">
        <v>112</v>
      </c>
    </row>
    <row r="30" spans="1:3">
      <c s="4" r="A30" t="s">
        <v>113</v>
      </c>
      <c s="7" r="B30" t="n">
        <v>614368</v>
      </c>
      <c s="4" r="C30" t="s">
        <v>32</v>
      </c>
    </row>
    <row r="31" spans="1:3">
      <c s="4" r="A31" t="s">
        <v>114</v>
      </c>
      <c s="4" r="B31" t="s">
        <v>32</v>
      </c>
      <c s="7" r="C31" t="n">
        <v>15772331</v>
      </c>
    </row>
    <row r="32" spans="1:3">
      <c s="4" r="A32" t="s">
        <v>115</v>
      </c>
      <c s="7" r="B32" t="n">
        <v>-17709</v>
      </c>
      <c s="7" r="C32" t="n">
        <v>-155499</v>
      </c>
    </row>
    <row r="33" spans="1:3">
      <c s="4" r="A33" t="s">
        <v>116</v>
      </c>
      <c s="6" r="B33" t="n">
        <v>-698398</v>
      </c>
      <c s="4" r="C33" t="s">
        <v>32</v>
      </c>
    </row>
    <row r="34" spans="1:3">
      <c s="4" r="A34" t="s">
        <v>117</v>
      </c>
      <c s="6" r="B34" t="n">
        <v>336754</v>
      </c>
      <c s="4" r="C34" t="s">
        <v>32</v>
      </c>
    </row>
    <row r="35" spans="1:3">
      <c s="4" r="A35" t="s">
        <v>118</v>
      </c>
      <c s="6" r="B35" t="n">
        <v>235015</v>
      </c>
      <c s="7" r="C35" t="n">
        <v>15616832</v>
      </c>
    </row>
    <row r="36" spans="1:3">
      <c s="4" r="A36" t="s">
        <v>119</v>
      </c>
      <c s="6" r="B36" t="n">
        <v>-7891205</v>
      </c>
      <c s="6" r="C36" t="n">
        <v>12971104</v>
      </c>
    </row>
    <row r="37" spans="1:3">
      <c s="4" r="A37" t="s">
        <v>120</v>
      </c>
      <c s="6" r="B37" t="n">
        <v>66561683</v>
      </c>
      <c s="6" r="C37" t="n">
        <v>17606860</v>
      </c>
    </row>
    <row r="38" spans="1:3">
      <c s="4" r="A38" t="s">
        <v>121</v>
      </c>
      <c s="6" r="B38" t="n">
        <v>58670478</v>
      </c>
      <c s="7" r="C38" t="n">
        <v>30577964</v>
      </c>
    </row>
    <row r="39" spans="1:3">
      <c s="3" r="A39" t="s">
        <v>122</v>
      </c>
    </row>
    <row r="40" spans="1:3">
      <c s="4" r="A40" t="s">
        <v>123</v>
      </c>
      <c s="6" r="B40" t="n">
        <v>50000</v>
      </c>
      <c s="4" r="C40" t="s">
        <v>32</v>
      </c>
    </row>
    <row r="41" spans="1:3">
      <c s="3" r="A41" t="s">
        <v>124</v>
      </c>
    </row>
    <row r="42" spans="1:3">
      <c s="4" r="A42" t="s">
        <v>125</v>
      </c>
      <c s="6" r="B42" t="n">
        <v>55000</v>
      </c>
      <c s="4" r="C42" t="s">
        <v>32</v>
      </c>
    </row>
    <row r="43" spans="1:3">
      <c s="4" r="A43" t="s">
        <v>126</v>
      </c>
      <c s="7" r="B43" t="n">
        <v>2144</v>
      </c>
      <c s="4" r="C43" t="s">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r="1" spans="1:2">
      <c s="1" r="A1" t="s">
        <v>428</v>
      </c>
      <c s="2" r="B1" t="s">
        <v>1</v>
      </c>
    </row>
    <row r="2" spans="1:2">
      <c s="2" r="B2" t="s">
        <v>264</v>
      </c>
    </row>
    <row r="3" spans="1:2">
      <c s="3" r="A3" t="s">
        <v>153</v>
      </c>
    </row>
    <row r="4" spans="1:2">
      <c s="4" r="A4" t="s">
        <v>429</v>
      </c>
      <c s="7" r="B4" t="n">
        <v>89211</v>
      </c>
    </row>
    <row r="5" spans="1:2">
      <c s="4" r="A5" t="s">
        <v>430</v>
      </c>
      <c s="6" r="B5" t="n">
        <v>-49282</v>
      </c>
    </row>
    <row r="6" spans="1:2">
      <c s="4" r="A6" t="s">
        <v>431</v>
      </c>
      <c s="7" r="B6" t="n">
        <v>399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32</v>
      </c>
      <c s="2" r="B1" t="s">
        <v>433</v>
      </c>
      <c s="2" r="C1" t="s">
        <v>434</v>
      </c>
      <c s="2" r="D1" t="s">
        <v>435</v>
      </c>
      <c s="2" r="E1" t="s">
        <v>436</v>
      </c>
      <c s="2" r="F1" t="s">
        <v>2</v>
      </c>
      <c s="2" r="G1" t="s">
        <v>69</v>
      </c>
    </row>
    <row r="2" spans="1:7">
      <c s="4" r="A2" t="s">
        <v>437</v>
      </c>
      <c s="6" r="F2" t="n">
        <v>7060</v>
      </c>
      <c s="6" r="G2" t="n">
        <v>7832</v>
      </c>
    </row>
    <row r="3" spans="1:7">
      <c s="4" r="A3" t="s">
        <v>438</v>
      </c>
    </row>
    <row r="4" spans="1:7">
      <c s="4" r="A4" t="s">
        <v>437</v>
      </c>
      <c s="6" r="C4" t="n">
        <v>9150</v>
      </c>
    </row>
    <row r="5" spans="1:7">
      <c s="4" r="A5" t="s">
        <v>439</v>
      </c>
    </row>
    <row r="6" spans="1:7">
      <c s="4" r="A6" t="s">
        <v>440</v>
      </c>
      <c s="6" r="E6" t="n">
        <v>62397</v>
      </c>
    </row>
    <row r="7" spans="1:7">
      <c s="4" r="A7" t="s">
        <v>441</v>
      </c>
    </row>
    <row r="8" spans="1:7">
      <c s="4" r="A8" t="s">
        <v>442</v>
      </c>
      <c s="6" r="E8" t="n">
        <v>4687</v>
      </c>
    </row>
    <row r="9" spans="1:7">
      <c s="4" r="A9" t="s">
        <v>443</v>
      </c>
    </row>
    <row r="10" spans="1:7">
      <c s="4" r="A10" t="s">
        <v>444</v>
      </c>
      <c s="7" r="D10" t="n">
        <v>10000000</v>
      </c>
    </row>
    <row r="11" spans="1:7">
      <c s="4" r="A11" t="s">
        <v>445</v>
      </c>
    </row>
    <row r="12" spans="1:7">
      <c s="4" r="A12" t="s">
        <v>446</v>
      </c>
      <c s="6" r="B12" t="n">
        <v>126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33</v>
      </c>
      <c s="2" r="B1" t="s">
        <v>1</v>
      </c>
    </row>
    <row r="2" spans="1:2">
      <c s="2" r="B2" t="s">
        <v>2</v>
      </c>
    </row>
    <row r="3" spans="1:2">
      <c s="3" r="A3" t="s">
        <v>133</v>
      </c>
    </row>
    <row r="4" spans="1:2">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Balance Sheets (Unaud</vt:lpstr>
      <vt:lpstr>Condensed Balance Sheets (Paren</vt:lpstr>
      <vt:lpstr>Condensed Statements of Operati</vt:lpstr>
      <vt:lpstr>Condensed Statement of Cash Flo</vt:lpstr>
      <vt:lpstr>Nature of Operations</vt:lpstr>
      <vt:lpstr>Summary of Significant Accounti</vt:lpstr>
      <vt:lpstr>Investments</vt:lpstr>
      <vt:lpstr>Property and Equipment</vt:lpstr>
      <vt:lpstr>Intangible Assets</vt:lpstr>
      <vt:lpstr>Accrued Expenses</vt:lpstr>
      <vt:lpstr>Derivative Instruments</vt:lpstr>
      <vt:lpstr>Share Based Compensation</vt:lpstr>
      <vt:lpstr>Commitments and Contingencies</vt:lpstr>
      <vt:lpstr>Fair Value</vt:lpstr>
      <vt:lpstr>Subsequent Events</vt:lpstr>
      <vt:lpstr>Summary of Significant Accoun17</vt:lpstr>
      <vt:lpstr>Summary of Significant Accoun18</vt:lpstr>
      <vt:lpstr>Investments (Tables)</vt:lpstr>
      <vt:lpstr>Property and Equipment (Tables)</vt:lpstr>
      <vt:lpstr>Intangible Assets (Tables)</vt:lpstr>
      <vt:lpstr>Accrued Expenses (Tables)</vt:lpstr>
      <vt:lpstr>Derivative Instruments (Tables)</vt:lpstr>
      <vt:lpstr>Share Based Compensation (Table</vt:lpstr>
      <vt:lpstr>Commitments and Contingencies (</vt:lpstr>
      <vt:lpstr>Fair Value (Tables)</vt:lpstr>
      <vt:lpstr>Nature of Operations (Details N</vt:lpstr>
      <vt:lpstr>Summary of Significant Accoun28</vt:lpstr>
      <vt:lpstr>Summary of Significant Accoun29</vt:lpstr>
      <vt:lpstr>Investments - Schedule of Inves</vt:lpstr>
      <vt:lpstr>Property and Equipment (Details</vt:lpstr>
      <vt:lpstr>Property and Equipment - Schedu</vt:lpstr>
      <vt:lpstr>Intangible Assets (Details Narr</vt:lpstr>
      <vt:lpstr>Intangible Assets - Summary of </vt:lpstr>
      <vt:lpstr>Intangible Assets - Schedule of</vt:lpstr>
      <vt:lpstr>Accrued Expenses - Schedule of </vt:lpstr>
      <vt:lpstr>Derivative Instruments (Details</vt:lpstr>
      <vt:lpstr>Derivative Instruments - Schedu</vt:lpstr>
      <vt:lpstr>Derivative Instruments - Sche39</vt:lpstr>
      <vt:lpstr>Share Based Compensation (Detai</vt:lpstr>
      <vt:lpstr>Share Based Compensation - Sche</vt:lpstr>
      <vt:lpstr>Share Based Compensation - Summ</vt:lpstr>
      <vt:lpstr>Share Based Compensation - Su43</vt:lpstr>
      <vt:lpstr>Share Based Compensation - Su44</vt:lpstr>
      <vt:lpstr>Share Based Compensation - Su45</vt:lpstr>
      <vt:lpstr>Commitments and Contingencies46</vt:lpstr>
      <vt:lpstr>Commitments and Contingencies -</vt:lpstr>
      <vt:lpstr>Fair Value - Fair Value, Liabil</vt:lpstr>
      <vt:lpstr>Fair Value - Fair Value, Liab49</vt:lpstr>
      <vt:lpstr>Fair Value - Schedule of Commo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12:08Z</dcterms:created>
  <dcterms:modified xmlns:dcterms="http://purl.org/dc/terms/" xmlns:xsi="http://www.w3.org/2001/XMLSchema-instance" xsi:type="dcterms:W3CDTF">2016-02-26T17:12:08Z</dcterms:modified>
  <dc:title xmlns:dc="http://purl.org/dc/elements/1.1/">Untitled</dc:title>
  <dc:description xmlns:dc="http://purl.org/dc/elements/1.1/"/>
  <dc:subject xmlns:dc="http://purl.org/dc/elements/1.1/"/>
  <cp:keywords/>
  <cp:category/>
</cp:coreProperties>
</file>